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ntingencies and Commitments" sheetId="18" state="visible" r:id="rId18"/>
    <sheet xmlns:r="http://schemas.openxmlformats.org/officeDocument/2006/relationships" name="Related-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Debt (Tables)" sheetId="24" state="visible" r:id="rId24"/>
    <sheet xmlns:r="http://schemas.openxmlformats.org/officeDocument/2006/relationships" name="Redeemable Convertible Prefer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ntingencies and Commitments (" sheetId="28" state="visible" r:id="rId28"/>
    <sheet xmlns:r="http://schemas.openxmlformats.org/officeDocument/2006/relationships" name="Risks and Liquidity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Property and Equipment (Details" sheetId="42" state="visible" r:id="rId42"/>
    <sheet xmlns:r="http://schemas.openxmlformats.org/officeDocument/2006/relationships" name="Accrued Expenses (Details)" sheetId="43" state="visible" r:id="rId43"/>
    <sheet xmlns:r="http://schemas.openxmlformats.org/officeDocument/2006/relationships" name="Debt - Schedule of long term de" sheetId="44" state="visible" r:id="rId44"/>
    <sheet xmlns:r="http://schemas.openxmlformats.org/officeDocument/2006/relationships" name="Debt - OrbiMed Term Loan (relat" sheetId="45" state="visible" r:id="rId45"/>
    <sheet xmlns:r="http://schemas.openxmlformats.org/officeDocument/2006/relationships" name="Debt - MidCap Credit Facility (" sheetId="46" state="visible" r:id="rId46"/>
    <sheet xmlns:r="http://schemas.openxmlformats.org/officeDocument/2006/relationships" name="Debt - Notes Payable (Details)" sheetId="47" state="visible" r:id="rId47"/>
    <sheet xmlns:r="http://schemas.openxmlformats.org/officeDocument/2006/relationships" name="Debt - Convertible Promissory N" sheetId="48" state="visible" r:id="rId48"/>
    <sheet xmlns:r="http://schemas.openxmlformats.org/officeDocument/2006/relationships" name="Redeemable Convertible Prefer_3" sheetId="49" state="visible" r:id="rId49"/>
    <sheet xmlns:r="http://schemas.openxmlformats.org/officeDocument/2006/relationships" name="Redeemable Convertible Prefer_4" sheetId="50" state="visible" r:id="rId50"/>
    <sheet xmlns:r="http://schemas.openxmlformats.org/officeDocument/2006/relationships" name="Redeemable Convertible Prefer_5" sheetId="51" state="visible" r:id="rId51"/>
    <sheet xmlns:r="http://schemas.openxmlformats.org/officeDocument/2006/relationships" name="Redeemable Convertible Prefer_6" sheetId="52" state="visible" r:id="rId52"/>
    <sheet xmlns:r="http://schemas.openxmlformats.org/officeDocument/2006/relationships" name="Redeemable Convertible Prefer_7" sheetId="53" state="visible" r:id="rId53"/>
    <sheet xmlns:r="http://schemas.openxmlformats.org/officeDocument/2006/relationships" name="Stock-Based Compensation - Expe" sheetId="54" state="visible" r:id="rId54"/>
    <sheet xmlns:r="http://schemas.openxmlformats.org/officeDocument/2006/relationships" name="Stock-Based Compensation - Stoc" sheetId="55" state="visible" r:id="rId55"/>
    <sheet xmlns:r="http://schemas.openxmlformats.org/officeDocument/2006/relationships" name="Stock-Based Compensation - Earl" sheetId="56" state="visible" r:id="rId56"/>
    <sheet xmlns:r="http://schemas.openxmlformats.org/officeDocument/2006/relationships" name="Stock-Based Compensation - Weig" sheetId="57" state="visible" r:id="rId57"/>
    <sheet xmlns:r="http://schemas.openxmlformats.org/officeDocument/2006/relationships" name="Stock-Based Compensation - Narr" sheetId="58" state="visible" r:id="rId58"/>
    <sheet xmlns:r="http://schemas.openxmlformats.org/officeDocument/2006/relationships" name="Employee Benefit Plans (Details" sheetId="59" state="visible" r:id="rId59"/>
    <sheet xmlns:r="http://schemas.openxmlformats.org/officeDocument/2006/relationships" name="Income Taxes (Details)" sheetId="60" state="visible" r:id="rId60"/>
    <sheet xmlns:r="http://schemas.openxmlformats.org/officeDocument/2006/relationships" name="Income Taxes - NOL carryforward" sheetId="61" state="visible" r:id="rId61"/>
    <sheet xmlns:r="http://schemas.openxmlformats.org/officeDocument/2006/relationships" name="Income Taxes - Rate reconciliat" sheetId="62" state="visible" r:id="rId62"/>
    <sheet xmlns:r="http://schemas.openxmlformats.org/officeDocument/2006/relationships" name="Income Taxes - Narratives (Deta" sheetId="63" state="visible" r:id="rId63"/>
    <sheet xmlns:r="http://schemas.openxmlformats.org/officeDocument/2006/relationships" name="Contingencies and Commitments_2" sheetId="64" state="visible" r:id="rId64"/>
    <sheet xmlns:r="http://schemas.openxmlformats.org/officeDocument/2006/relationships" name="Contingencies and Commitments -" sheetId="65" state="visible" r:id="rId65"/>
    <sheet xmlns:r="http://schemas.openxmlformats.org/officeDocument/2006/relationships" name="Contingencies and Commitments_3" sheetId="66" state="visible" r:id="rId66"/>
  </sheets>
  <definedNames/>
  <calcPr calcId="124519" fullCalcOnLoad="1"/>
</workbook>
</file>

<file path=xl/sharedStrings.xml><?xml version="1.0" encoding="utf-8"?>
<sst xmlns="http://schemas.openxmlformats.org/spreadsheetml/2006/main" uniqueCount="660">
  <si>
    <t>Document and Entity Information - USD ($)</t>
  </si>
  <si>
    <t>12 Months Ended</t>
  </si>
  <si>
    <t>Dec. 31, 2019</t>
  </si>
  <si>
    <t>Mar. 20, 2020</t>
  </si>
  <si>
    <t>Jun. 30, 2019</t>
  </si>
  <si>
    <t>Document and Entity Information</t>
  </si>
  <si>
    <t>Document Type</t>
  </si>
  <si>
    <t>10-K</t>
  </si>
  <si>
    <t>Document Period End Date</t>
  </si>
  <si>
    <t>Dec. 31,
		2019</t>
  </si>
  <si>
    <t>Entity Registrant Name</t>
  </si>
  <si>
    <t>TELA Bio, Inc.</t>
  </si>
  <si>
    <t>Entity Current Reporting Status</t>
  </si>
  <si>
    <t>Yes</t>
  </si>
  <si>
    <t>Entity Interactive Data Current</t>
  </si>
  <si>
    <t>Entity Well Known Seasoned Issuer</t>
  </si>
  <si>
    <t>No</t>
  </si>
  <si>
    <t>Entity Voluntary Filers</t>
  </si>
  <si>
    <t>Entity Filer Category</t>
  </si>
  <si>
    <t>Non-accelerated Filer</t>
  </si>
  <si>
    <t>Entity Small Business</t>
  </si>
  <si>
    <t>true</t>
  </si>
  <si>
    <t>Entity Emerging Growth Company</t>
  </si>
  <si>
    <t>Entity Ex Transition Period</t>
  </si>
  <si>
    <t>false</t>
  </si>
  <si>
    <t>Entity Shell Company</t>
  </si>
  <si>
    <t>Entity Public Float</t>
  </si>
  <si>
    <t>Entity Common Stock, Shares Outstanding</t>
  </si>
  <si>
    <t>Entity Central Index Key</t>
  </si>
  <si>
    <t>000156192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receivable, net</t>
  </si>
  <si>
    <t>Inventory</t>
  </si>
  <si>
    <t>Prepaid expenses and other assets</t>
  </si>
  <si>
    <t>Total current assets</t>
  </si>
  <si>
    <t>Property and equipment, net</t>
  </si>
  <si>
    <t>Intangible assets, net</t>
  </si>
  <si>
    <t>Total assets</t>
  </si>
  <si>
    <t>Current liabilities:</t>
  </si>
  <si>
    <t>Accounts payable</t>
  </si>
  <si>
    <t>Accrued expenses</t>
  </si>
  <si>
    <t>Other current liabilities</t>
  </si>
  <si>
    <t>Total current liabilities</t>
  </si>
  <si>
    <t>Long-term debt with related party</t>
  </si>
  <si>
    <t>Preferred stock warrant liability</t>
  </si>
  <si>
    <t>Other long-term liabilities</t>
  </si>
  <si>
    <t>Total liabilities</t>
  </si>
  <si>
    <t>Redeemable convertible preferred stock</t>
  </si>
  <si>
    <t>Stockholders' equity (deficit):</t>
  </si>
  <si>
    <t>Preferred stock; $0.001 par value: 10,000,000 shares authorized; no shares issued and outstanding</t>
  </si>
  <si>
    <t xml:space="preserve"> </t>
  </si>
  <si>
    <t>Common stock; $0.001 par value: 200,000,000 shares authorized; 11,406,976 and 296,624 shares issued and 11,406,221 and 295,712 shares outstanding at December 31, 2019 and 2018, respectively</t>
  </si>
  <si>
    <t>Additional paid‑in capital</t>
  </si>
  <si>
    <t>Accumulated other comprehensive loss</t>
  </si>
  <si>
    <t>Accumulated deficit</t>
  </si>
  <si>
    <t>Total stockholders' equity (deficit)</t>
  </si>
  <si>
    <t>Total liabilities, redeemable convertible preferred stock and stockholders' equity (deficit)</t>
  </si>
  <si>
    <t>Series A Redeemable convertible preferred stock</t>
  </si>
  <si>
    <t>Series B Redeemable convertible preferred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7</t>
  </si>
  <si>
    <t>Consolidated Statements of Operations and Comprehensive Loss</t>
  </si>
  <si>
    <t>Revenue</t>
  </si>
  <si>
    <t>Cost of revenue (excluding amortization of intangible assets)</t>
  </si>
  <si>
    <t>Amortization of intangible assets</t>
  </si>
  <si>
    <t>Gross profit</t>
  </si>
  <si>
    <t>Operating expenses:</t>
  </si>
  <si>
    <t>Sales and marketing</t>
  </si>
  <si>
    <t>General and administrative</t>
  </si>
  <si>
    <t>Research and development</t>
  </si>
  <si>
    <t>Gain on litigation settlement</t>
  </si>
  <si>
    <t>Total operating expenses</t>
  </si>
  <si>
    <t>Loss from operations</t>
  </si>
  <si>
    <t>Other (expense) income:</t>
  </si>
  <si>
    <t>Interest expense</t>
  </si>
  <si>
    <t>Loss on extinguishment of debt</t>
  </si>
  <si>
    <t>Change in fair value of preferred stock warrant liability</t>
  </si>
  <si>
    <t>Other income</t>
  </si>
  <si>
    <t>Total other (expense) income</t>
  </si>
  <si>
    <t>Net loss</t>
  </si>
  <si>
    <t>Accretion of redeemable convertible preferred stock to redemption value</t>
  </si>
  <si>
    <t>Net loss attributable to common stockholders</t>
  </si>
  <si>
    <t>Net loss per common share, basic and diluted</t>
  </si>
  <si>
    <t>Weighted average common shares outstanding, basic and diluted</t>
  </si>
  <si>
    <t>Comprehensive loss:</t>
  </si>
  <si>
    <t>Foreign currency translation adjustment</t>
  </si>
  <si>
    <t>Unrealized loss on short-term investments</t>
  </si>
  <si>
    <t>Comprehensive loss</t>
  </si>
  <si>
    <t>Consolidated Statements of Redeemable Convertible Preferred Stock and Stockholders’ Equity (Deficit) - USD ($) $ in Thousands</t>
  </si>
  <si>
    <t>Common stock</t>
  </si>
  <si>
    <t>Additional paid-in capital</t>
  </si>
  <si>
    <t>Total</t>
  </si>
  <si>
    <t>Balance at Beginning of period at Dec. 31, 2016</t>
  </si>
  <si>
    <t>Balance at Beginning of period (in shares) at Dec. 31, 2016</t>
  </si>
  <si>
    <t>Increase (Decrease) in Temporary Equity [Roll Forward]</t>
  </si>
  <si>
    <t>Issuance of Series B redeemable convertible preferred stock upon conversion of promissory notes (in shares)</t>
  </si>
  <si>
    <t>Issuance of Series B redeemable convertible preferred stock upon conversion of promissory notes</t>
  </si>
  <si>
    <t>Sale of Series B redeemable convertible preferred stock, net of stock issue costs of $269, $206, $165 (in shares)</t>
  </si>
  <si>
    <t>Sale of Series B redeemable convertible preferred stock, net of stock issue costs of $269, $206, $165</t>
  </si>
  <si>
    <t>Balance at Ending period at Dec. 31, 2017</t>
  </si>
  <si>
    <t>Balance at Ending period (in shares) at Dec. 31, 2017</t>
  </si>
  <si>
    <t>Vesting of common stock previously subject to repurchase (in shares)</t>
  </si>
  <si>
    <t>Vesting of common stock previously subject to repurchase</t>
  </si>
  <si>
    <t>Exercise of stock options (in shares)</t>
  </si>
  <si>
    <t>Exercise of stock options</t>
  </si>
  <si>
    <t>Stock-based compensation expense</t>
  </si>
  <si>
    <t>Balance at Ending period at Dec. 31, 2018</t>
  </si>
  <si>
    <t>Balance at Ending period (in shares) at Dec. 31, 2018</t>
  </si>
  <si>
    <t>Balance at Ending period (in shares) at Dec. 31, 2019</t>
  </si>
  <si>
    <t>Issuance/Conversion of convertible preferred stock (in shares)</t>
  </si>
  <si>
    <t>Issuance/Conversion of convertible preferred stock</t>
  </si>
  <si>
    <t>Issuance of stock</t>
  </si>
  <si>
    <t>Issuance of stock (in shares)</t>
  </si>
  <si>
    <t>Unrealized loss on available for sales securities</t>
  </si>
  <si>
    <t>Conversion of outstanding preferred stock warrants</t>
  </si>
  <si>
    <t>Balance at Ending period at Dec. 31, 2019</t>
  </si>
  <si>
    <t>Consolidated Statements of Redeemable Convertible Preferred Stock and Stockholders’ Equity (Deficit) (Parenthetical) - USD ($) $ in Thousands</t>
  </si>
  <si>
    <t>Stock issue costs</t>
  </si>
  <si>
    <t>Consolidated Statements of Cash Flows - USD ($) $ in Thousands</t>
  </si>
  <si>
    <t>Cash flows from operating activities:</t>
  </si>
  <si>
    <t>Adjustments to reconcile net loss to net cash used in operating activities:</t>
  </si>
  <si>
    <t>Depreciation expense</t>
  </si>
  <si>
    <t>Noncash interest expense</t>
  </si>
  <si>
    <t>Noncash loss on extinguishment of debt</t>
  </si>
  <si>
    <t>Inventory excess and obsolescence charge</t>
  </si>
  <si>
    <t>Beneficial conversion feature upon conversion of promissory notes</t>
  </si>
  <si>
    <t>Change in fair value of warrants</t>
  </si>
  <si>
    <t>Loss (gain) on sale of property and equipment</t>
  </si>
  <si>
    <t>Change in operating assets and liabilities:</t>
  </si>
  <si>
    <t>Accounts receivable</t>
  </si>
  <si>
    <t>Restricted cash</t>
  </si>
  <si>
    <t>Accrued expenses and other liabilities</t>
  </si>
  <si>
    <t>Foreign currency remeasurement gain</t>
  </si>
  <si>
    <t>Net cash used in operating activities</t>
  </si>
  <si>
    <t>Cash flows from investing activities:</t>
  </si>
  <si>
    <t>Purchases of short-term investments</t>
  </si>
  <si>
    <t>Payment for intangible asset</t>
  </si>
  <si>
    <t>Purchase of property and equipment</t>
  </si>
  <si>
    <t>Proceeds from sale of property and equipment</t>
  </si>
  <si>
    <t>Net cash used in investing activities</t>
  </si>
  <si>
    <t>Cash flows from financing activities:</t>
  </si>
  <si>
    <t>Proceeds from initial public offering net of underwriting discounts, commissions and offering costs</t>
  </si>
  <si>
    <t>Proceeds from issuance of long-term debt with related party</t>
  </si>
  <si>
    <t>Proceeds from issuance of long‑term debt and preferred stock warrants</t>
  </si>
  <si>
    <t>Repayment of long-term debt</t>
  </si>
  <si>
    <t>Borrowings under revolving credit facility</t>
  </si>
  <si>
    <t>Repayments of revolving credit facility</t>
  </si>
  <si>
    <t>Proceeds from issuance of Series B redeemable convertible preferred stock, net of offering costs</t>
  </si>
  <si>
    <t>Proceeds from issuance of convertible promissory notes and preferred stock warrants</t>
  </si>
  <si>
    <t>Payment of deferred financing costs</t>
  </si>
  <si>
    <t>Payment of capital lease obligations</t>
  </si>
  <si>
    <t>Proceeds from exercise of stock options</t>
  </si>
  <si>
    <t>Net cash provided by financing activities</t>
  </si>
  <si>
    <t>Effect of exchange rate on cash</t>
  </si>
  <si>
    <t>Net increase in cash and cash equivalents</t>
  </si>
  <si>
    <t>Cash and cash equivalents, beginning of year</t>
  </si>
  <si>
    <t>Cash and cash equivalents, end of year</t>
  </si>
  <si>
    <t>Supplemental disclosure of cash flow information:</t>
  </si>
  <si>
    <t>Cash paid during the period for interest</t>
  </si>
  <si>
    <t>Cash paid on loss on extinguishment of debt</t>
  </si>
  <si>
    <t>Supplemental disclosures of noncash investing and financing activities:</t>
  </si>
  <si>
    <t>Fair value of warrants issued in connection with equity and debt financing</t>
  </si>
  <si>
    <t>Accretion of redeemable convertible preferred stock</t>
  </si>
  <si>
    <t>Conversion of convertible preferred stock to common stock in connection with the initial public offering</t>
  </si>
  <si>
    <t>Offering costs in accounts payable</t>
  </si>
  <si>
    <t>Conversion of convertible promissory notes and accrued interest to Series B redeemable convertible preferred stock</t>
  </si>
  <si>
    <t>Intangible assets in accrued expenses and other liabilities</t>
  </si>
  <si>
    <t>Recognition of exit fee for debt discount</t>
  </si>
  <si>
    <t>Issuance of common stock for early exercised stock options</t>
  </si>
  <si>
    <t>Background</t>
  </si>
  <si>
    <t>(1) Background
TELA Bio, Inc. (the “Company”) was incorporated in the state of Delaware on April 17, 2012 and wholly owns TELA Bio Limited, a company incorporated in the United Kingdom. The Company is focused on the commercialization and sale of OviTex Reinforced Tissue Matrix (“OviTex”), which utilizes surgical reconstruction medical device technology licensed from a strategic partner, Aroa Biosurgery (“Aroa”), as described in Note 11, and on the research and development of additional medical devices with Aroa and on other internally developed technologies. In April 2019, the Company received 510(k) clearance from the U.S. Food and Drug Administration (“FDA”) for OviTex PRS Reinforced Tissue Matrix (“OviTex PRS”), which addresses unmet needs in plastic reconstruction surgery. The Company’s principal corporate office and research facility is located in Malvern, Pennsylvania.</t>
  </si>
  <si>
    <t>Risks and Liquidity</t>
  </si>
  <si>
    <t>(2) Risks and Liquidity
The Company’s operations to date have focused on commercializing products, developing and acquiring technology and assets, business planning, raising capital and organization and staffing. The Company has incurred recurring losses and negative cash flows from operations since inception and has an accumulated deficit of $167.9 million as of December 31, 2019. The Company anticipates incurring additional losses until such time, if ever, it can generate sufficient revenue from its products to cover its expenses and has limited resources available to fund current commercialization and research and development activities.
In November 2019, the Company closed its initial public offering (“IPO”) in which the Company issued and sold 4,398,700 shares of its common stock at a public offering price of $13.00 per share, including 398,700 shares of the Company’s common stock sold pursuant to the underwriters’ option to purchase additional shares. The Company received net proceeds of $50.6 million after deducting underwriting discounts, commissions and other offering expenses.
The operations of the Company are subject to certain risks and uncertainties including, among others, uncertainty of product development, technological uncertainty, commercial acceptance of any developed products, alternative competing technologies, dependence on collaborative partners, uncertainty regarding patents and proprietary rights, comprehensive government regulations, and dependence on key personnel.</t>
  </si>
  <si>
    <t>Summary of Significant Accounting Policies</t>
  </si>
  <si>
    <t>(3) Summary of Significant Accounting Policies
Basis of Presentation and Principals of Consolidation
The accompanying consolida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TELA Bio, Inc. and its wholly owned subsidiary TELA Bio Limited. All intercompany accounts and transactions have been eliminated in consolidation.
Reverse Stock Split
The Company effected a one‑for‑24.69 reverse stock split of its common stock on October 28, 2019. The reverse stock split combined approximately 25 shares of the Company’s issued and outstanding common stock into one share of common stock and correspondingly adjusted the conversion price of its redeemable convertible preferred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consolidated financial statements and accompanying notes have been retroactively adjusted to reflect the reverse stock split.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fair value of redeemable convertible preferred stock, preferred stock warrant liability and stock‑based awards issued, and recoverability of the carrying value of the Company’s inventory. As future events and their effects cannot be determined with precision, actual results may differ significantly from these estimates.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Concentration of Risk
Financial instruments that potentially subject the Company to concentrations of credit risk consist primarily of cash, cash equivalents and short-term investments. The Company places its cash with high‑credit‑quality financial institutions and invests in money market funds, government agency securities and corporate debt securities. The Company has established guidelines relative to credit ratings and maturities that seek to maintain safety and liquidity.
As described in Note 11, the Company has licensed patents and other intellectual property from Aroa. As part of this agreement, Aroa is also the sole manufacturer of the Company’s products. The inability of Aroa to fulfill supply requirements of the Company could materially impact future operating results. A change in the relationship with Aroa, or an adverse change in their business, could materially impact future operating results.
Cash and Cash Equivalents
The Company considers cash equivalents to be highly liquid investments with maturities of three months or less from the date of purchase. Cash equivalents consist of investments in a money market fund. The Company’s cash and cash equivalents are carried at the fair value of the investment based on quoted market prices.
Short-Term Investments
Short-term investments consist of investments in corporate debt securities with a maturity of greater than three months when acquired. The Company classifies these investments as available-for-sale securities. These investments are reported at fair value with the related unrealized gains and losses included in accumulated other comprehensive loss, a component of stockholders’ equity.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9.
Short-term investments consisted of the following at December 31, 2019 (in thousands):
Estimated
Amortization/
Unrealized
Fair
Cost
Accretion
Gains/(Losses)
Value
Corporate debt securities
$
9,284
$
5
$
(4)
$
9,285
Inventory
Inventory consists of finished goods and is identified and tracked by lot and stated at the lower of cost or net realizable value, with cost being determined on a first‑in, first‑out basis. The Company periodically analyzes its inventory levels and writes down inventory that has become obsolete or that has a cost basis in excess of its expected net realizable value based on expected customer demand. As of December 31, 2019 and 2018, the Company had $1.1 million and $0.8 million, respectively, in inventory consigned to others.
Property and Equipment
Property and equipment are stated at the aggregate cost incurred to acquire and place the asset in service. Expenditures for routine maintenance and repairs are charged to expense as incurred and costs of improvements and renewals are capitalized. Depreciation is provided over the estimated useful lives of the assets using the straight‑line method.
Intangible Assets
Upfront payments and milestone payments due related to licenses or commercialization rights prior to future economic benefit being established are recorded as research and development expenses. Milestone payments due related to licenses or commercialization rights after future economic benefit is established are recorded as intangible assets. In 2018, the Company recorded $4.0 million in intangible assets as it became probable that the Company would make these payments. In 2019 and 2018, the Company recorded $0.3 million and $0.8 million, respectively, of amortization expense related to intangible assets. At December 31, 2019, the remaining life of intangible assets was 9.6 years. The Company anticipates recognizing amortization expense of $0.3 million for the next five years and $1.4 million thereafter.
Long‑Lived Assets
Long‑lived assets, such as property and equipment and intangible assets, are reviewed for impairment whenever events or changes in circumstances indicate the carrying amount of an asset may not be recoverable. If circumstances require a long‑lived asset or asset group be tested for possible impairment, the Company first compares undiscounted cash flows expected to be generated by such asset or asset group to its carrying value. If the carrying value of the long‑lived asset or asset group exceeds the undiscounted cash flows, an impairment is recognized to the extent the carrying value exceeds its fair value. Fair value is determined using various valuation techniques, including discounted cash flow models, quoted market values, and third‑party independent appraisals, as considered necessary. No impairment losses were recognized during the year ended December 31, 2019, 2018 or 2017.
Debt Issuance Costs
Debt issuance costs incurred in connection with debt (Note 6) are amortized to interest expense over the term of the respective financing arrangement using the effective‑interest method, and debt issuance costs incurred under the revolver are amortized to interest expense over the term of the respective financing arrangement using the straight‑line method. Debt issuance costs, net of related amortization are deducted from the carrying value of the related debt.
Revenue Recognition
The Company accounts for revenue in accordance with ASC Topic 606, Revenue from Contracts with Customers , which was adopted on January 1, 2019, using the modified retrospective method. The Company determined that the new guidance did not have a material impact on its revenue recognition practices as it does not provide customers with price concessions, rebates, volume discounts or other such reductions for which an estimated transaction price must be determined and then allocated to specific deliverables. The adoption of this guidance had no cumulative adjustment to the Company’s consolidated financial statements as of the adoption date. Under ASC Topic 606, an entity recognizes revenue when its customer obtains control of the promised good, in an amount that reflects the consideration that the entity expects to be entitled in exchange for those good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ontracts, the only identified performance obligation is providing the product to the customer.
Payment terms with customers do not exceed one year and, therefore, the Company does not account for a financing component in its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in thousands):
Year ended December 31,
OviTex
$
14,041
OviTex PRS
1,405
Total revenue
$
15,446
Sales of OviTex accounted for all of the Company’s revenue for the years ended December 31, 2018 and 2017.
Prior to the adoption of ASC Topic 606, revenue was recognized when persuasive evidence of an arrangement existed, the price was fixed or determinable, delivery had occurred, and there was a reasonable assurance of collection of the sales proceeds. Revenue for products sold to a customer was recognized when the product was shipped to the customer, at which time title passed to the customer. In the case of consigned inventory, revenue was recognized when the product was utilized in a surgical procedure.
Research and Development
Research and development costs are charged to expense as incurred and consist primarily of salaries, benefits, and other related costs, including stock‑based compensation for personnel serving in the research and development functions as well as payments to Aroa and related supply and manufacturing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in obtaining patent and other intellectual property licenses for which there are no alternative future uses are charged to expense as incurred.
Stock‑Based Compensation
The Company accounts for stock‑based awards in accordance with provisions of ASC Topic 718, Compensation—Stock Compensation , under which the Company recognizes the grant‑date fair value of stock‑based awards issued to employees and nonemployee board members as compensation expense on a straight‑line basis over the vesting period of the award while awards containing a performance condition are recognized as expense when the achievement of the performance criteria is considered probable. The Company accounts for stock‑based compensation for awards granted to nonemployee consultants by revaluing the award over the vesting period of the awards. The Company uses the Black‑Scholes option pricing model to determine the grant‑date fair value of stock options. The Company estimates forfeitures that it expects will occur and adjusts expense for actual forfeitures in the periods they occur.
Income Taxes
Income taxes are accounted for under the asset‑and‑liability method as required by ASC Topic 740 (“ASC 740”),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ASC Subtopic 740‑10 (“ASC 740‑10”), Accounting for Uncertainty of Income Taxes , defines the criterion an individual tax position must meet for any part of the benefit of the tax position to be recognized in consolidated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consolidated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part of total interest expense and other expense, respectively.
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and other assets, and accounts payable are shown at cost, which approximates fair value due to the short‑term nature of these instruments. Due to the related‑party relationship of our OrbiMed Credit Facility (Note 6), it is impractical to determine the fair value of the debt. Items measured at fair value on a recurring basis included the Company’s preferred stock warrants. The warrants were carried at their estimated fair value.
The Company follows the provisions of ASC Topic 820, Fair Value Measurement ,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as of December 31, 2019 and 2018 (in thousands):
Fair value measurement at reporting date using
Quoted prices in
active markets
Significant other
Significant
for identical
observable
unobservable
assets
inputs
inputs
(Level 1)
(Level 2)
(Level 3)
December 31, 2019:
Assets:
Cash equivalents – money market fund
$
34,918
$
—
$
—
Cash equivalents – corporate debt securities
$
—
$
8,850
$
—
Cash equivalents – government agency securities
$
—
$
1,000
$
—
Short-term investments – corporate debt securities
$
—
$
9,285
$
—
December 31, 2018:
Assets:
Cash equivalents – money market fund
$
16,002
$
—
$
—
Liability:
Warrant liability
$
—
$
—
$
1,640
A rollforward of the warrant liability (Level 3 measurement) is as follows (in thousands):
January 1, 2017
$
—
Fair value of warrants issued – Convertible promissory notes
1,408
Fair value of warrants issued – Notes payable
343
Change in fair value of warrants
(54)
December 31, 2017
1,697
Fair value of warrants issued – MidCap Credit Facility
187
Change in fair value of warrants
(244)
December 31, 2018
1,640
Change in fair value of warrants
5
Conversion into common stock warrants
(1,645)
December 31, 2019
$
—
The fair value of the warrants at November 13, 2019 was determined using the Black‑Scholes option pricing model with the following assumptions:
Convertible
MidCap Credit
promissory
Facility
notes
Notes payable
Expected dividend yield
—
—
—
Expected volatility
57.5
%
57.4
%
57.5
%
Risk-free interest rate
2.04
%
1.79
%
1.79
%
Remaining contractual term in years
8.4
7.2
7.4
The fair value of the warrants at December 31, 2018 was determined using the Black‑Scholes option pricing model with the following assumptions:
Convertible
MidCap Credit
promissory
Facility
notes
Notes payable
Expected dividend yield
—
—
—
Expected volatility
58.1
%
57.0
%
57.4
%
Risk‑free interest rate
2.69
%
2.64
%
2.64
%
Remaining contractual term in years
9.3
8.1
8.3
Net loss per share
Basic and diluted net loss per common share is determined by dividing net loss attributable to common stockholders by the weighted‑average shares of common stock outstanding during the reporting period. The Company’s outstanding redeemable convertible preferred stock contractually entitled the holders of such shares to participate in distributions but contractually did not require the holders of such shares to participate in losses of the Company. In periods in which the Company reports a net loss attributable to common stockholders, diluted net loss per share attributable to common stockholders is the same as basic net loss per share attributable to common stockholders since dilutive shares are not assumed to have been issued if their effect is antidilutive. Therefore, the weighted‑average shares used to calculate both basic and diluted loss per share are the same.
The following potentially dilutive securities have been excluded from the computation of diluted weighted‑average shares outstanding as of December 31, 2019 and 2018, as they would be antidilutive.
Years ended December 31,
2019
2018
Series A redeemable convertible preferred stock
—
911,336
Series B redeemable convertible preferred stock
—
2,552,919
Stock options (including shares subject to repurchase)
1,421,697
490,134
Series B redeemable convertible preferred stock warrants
—
88,556
Common stock warrants
88,556
—
Total
1,510,253
4,042,945
Amounts in the above table reflect the common stock equivalents of the noted instrument.
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applying the new standard to all leases existing at the date of initial application. An entity may choose to use either (1) its effective date or (2) the beginning of the earliest comparative period presented in the consolidated financial statements as its date of initial application. If an entity chooses the second option, the transition requirements for existing leases also apply to leases entered into between the date of initial application and the effective date. The standard is effective for the Company beginning January 1, 2021, with early adoption permitted. The Company plans to adopt this standard on January 1, 2021 and is currently evaluating the expected impact that the standard could have on its consolidated financial statements and related disclosures.
In November 2016, the FASB issued ASU No. 2016‑18, Consolidated Statement of Cash Flows: Restricted Cash . The amendments address diversity in practice that exists in the classification and presentation of changes in restricted cash and require that a consolidated statement of cash flows explain the change during the period in the total of cash, cash equivalents, and amounts generally described as restricted cash or restricted cash equivalents. The standard was effective for the Company beginning January 1, 2019. The Company’s adoption of this standard did not have a material impact on the Company’s consolidated financial statements.
In June 2018, the FASB issued ASU No. 2018‑07, Compensation—Stock Compensation (Topic 718) Improvements to Nonemployee Share‑Based Payment Accounting . The amendments in this update expand the scope of Topic 718 to include stock‑based payment transactions for acquiring goods and services from nonemployees. Under this ASU, an entity should apply the requirements of Topic 718 to nonemployee awards except for specific guidance on inputs to an option pricing model and the attribution of costs (i.e., the period of time over which stock‑based payment awards vest and the pattern of cost recognition over that period). The guidance is effective for the Company beginning January 1, 2020, with early adoption permitted. The adoption of this guidance is not expected to be material to the Company’s consolidated financial statements and related disclosures.
In August 2018, the FASB issued ASU No. 2018‑13, Disclosure Framework—Changes to the Disclosure Requirements for Fair Value Measurements, which changes the fair value measurement disclosure requirements of ASC Topic 820. The goal of the ASU is to improve the effectiveness of ASC Topic 820’s disclosure requirements. The standard is effective for the Company beginning January 1, 2020. The adoption of this guidance is not expected to be material to the Company’s consolidated financial statements and related disclosures.</t>
  </si>
  <si>
    <t>Property and Equipment</t>
  </si>
  <si>
    <t>(4) Property and Equipment
Property and equipment consisted of the following (in thousands):
December 31,
Asset description
Estimated useful lives
2019
2018
Lab equipment
5 Years
$
2,250
$
2,203
Furniture and fixtures
5 Years
112
110
Computer equipment and software
3 Years
508
398
Leasehold improvements
Lesser of useful life or lease term
1,328
1,290
Total
4,198
4,001
Less accumulated depreciation and amortization
(3,521)
(3,243)
Property and equipment, net
$
677
$
758
The cost of property and equipment at both December 31, 2019 and 2018 includes $0.2 million of equipment located at Aroa. Depreciation expense was $0.3 million, $0.5 million and $0.8 million for the years ended December 31, 2019, 2018 and 2017, respectively.</t>
  </si>
  <si>
    <t>Accrued Expenses</t>
  </si>
  <si>
    <t>(5) Accrued Expenses
Accrued expenses consisted of the following (in thousands):
December 31,
2019
2018
Compensation and related benefits
$
2,310
$
1,760
Interest
41
42
Professional fees
641
552
Accrued milestone payments
—
2,500
Research and development expenses
35
133
Other
506
166
$
3,533
$
5,153</t>
  </si>
  <si>
    <t>Debt</t>
  </si>
  <si>
    <t>(6) Debt
Long‑term debt consisted of the following at December 31, 2019 and 2018 (in thousands):
December 31,
2019
2018
OrbiMed Term Loan (related party)
$
30,000
$
30,000
End of term charge
3,000
3,000
Unamortized end of term charge and issuance costs
(2,757)
(3,267)
Long-term debt with related party
$
30,243
$
29,733
OrbiMed Term Loan (Related Party)
In November 2018, the Company entered into a senior secured term loan facility (“OrbiMed Credit Facility”) with OrbiMed Royalty Opportunities II, LP (“OrbiMed”), a related party as the lender is affiliated with a stockholder of the Company, which consists of up to $35.0 million in term loans (“OrbiMed Term Loans”). The OrbiMed Term Loans consist of two tranches, a $30.0 million Tranche 1 (“Tranche 1”) and a $5.0 million Tranche 2 (“Tranche 2”). In November 2018, the Company borrowed $30.0 million of Tranche 1 and used a portion of the proceeds to repay the MidCap Credit Facility (described below) and will use the remaining proceeds to fund operations and capital expenditures. The Company elected not to borrow Tranche 2 prior to its expiration on December 31, 2019.
Pursuant to the OrbiMed Credit Facility, the Company provided a first priority security interest in all existing and future acquired assets, excluding intellectual property and certain other assets, owned by the Company. The OrbiMed Credit Facility contains a negative pledge on intellectual property owned by the Company. The OrbiMed Credit Facility also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ix) key permit events, (x) key person event, (xi) regulatory matters, (xii) and key contracts. In addition, the Company must maintain a minimum cash balance of $2.0 million. In the event of default under the OrbiMed Credit Facility, the Company would be required to pay interest on principal and all other due and unpaid obligations at the current rate in effect plus 3%.
The OrbiMed Term Loan matures on November 16, 2023 and bear interest at a rate equal to 7.75% plus the greater of one‑month LIBOR or 2.0%. At December 31, 2019, the interest rate was 9.75%. The Company is required to make 60 monthly interest payments beginning on November 30, 2018, with the entire principal payment due at maturity. The OrbiMed Term Loans have a prepayment penalty equal to 10.0% of the prepaid principal amount prior to the second anniversary of the Term Loans, 5.0% of the prepaid principal amount after the second anniversary but prior to the third anniversary and 2.5% of the prepaid principal amount after the third anniversary. The Company is also required to pay an exit fee at the time of maturity or prepayment event equal to 10.0% of all principal borrowings (the “End of Term Charge”) and an administration fee equal to $10,000 on the last day of each quarter until all obligations have been paid in full. In conjunction with the closing of the OrbiMed Term Loans, the Company incurred $0.3 million of third party and lender fees, which along with the End of Term Charge of $3.0 million were recorded as debt issuance costs, and are being recognized as interest expense over the term of the loan using the effective‑interest method. Interest expense associated with the OrbiMed Credit Facility recorded during 2019 and 2018 was $3.6 million and $0.6 million, respectively.
MidCap Credit Facility
In April 2018, the Company entered into a $14.0 million debt financing transaction (“MidCap Credit Facility”) with MidCap Financial (“MidCap”), which consisted of a $3.5 million revolving credit facility (“Revolver”) and $10.5 million in term loans (“MidCap Term Loans”). The Term Loans consisted of two tranches, an $8.0 million Tranche 1 (“MidCap Tranche 1”) and a $2.5 million Tranche 2 (“MidCap Tranche 2”). In April 2018, the Company borrowed $8.0 million of MidCap Tranche 1 and used the majority of the proceeds to repay the note payable outstanding. In conjunction with the closing of the MidCap Tranche 1 term loans, the Company issued MidCap warrants to purchase 206,897 shares of the Company’s Series B redeemable convertible preferred stock at an exercise price of $1.16 per share. The warrants have a contractual term equal to the earlier of a change in control or 10 years. The estimated fair value of the warrants of $0.2 million (determined using the Black‑Scholes option pricing model), along with $0.8 million of third‑party and lender fees (including $0.4 million of End of Term Charge) incurred with the issuance of the debt, were recorded as the End of Term Charge and debt issuance costs and were being recognized as interest expense over the life of the Tranche 1 term loan using the effective‑interest method.
The MidCap Term Loans and the Revolver bore interest at a rate equal to one‑month LIBOR plus 7.0% and one‑month LIBOR plus 3.75%, respectively, until the aggregate principal, interest, and End of Term Charge totaling $0.4 million were paid with part of the proceeds received from the OrbiMed Credit Facility. As a result of these payments, a $1.2 million loss on extinguishment was recorded during the year ended December 31, 2018. Interest expense associated with the Midcap Credit Facility recorded during 2018 was $0.6 million.
Note Payable
In March 2017, the Company entered into a Loan and Security Agreement (“Loan Agreement”) and borrowed $5.0 million (“Note A”). Note A bore interest at 9.45% until the aggregate principal, interest, and other termination fees were paid with part of the proceeds received from the MidCap Credit Facility. As a result of these payments, a $0.6 million loss on extinguishment was recorded during the year ended December 31, 2018. Interest expense associated with Note A recorded during both the years ended December 31, 2018 and 2017 was $0.4 million. In connection with the Loan Agreement, the Company granted 387,932 Series B warrants with an original term of 10 years with an exercise price of $1.16 per share.
Convertible Promissory Note
In January 2017, the Company issued $7.4 million of secured, convertible promissory notes (the “Convertible Notes”), together with warrants, primarily to holders of the Company’s Series B redeemable convertible stock (“Series B”). The Convertible Notes bore interest at the rate of 12%.
The Convertible Notes were secured by a lien on all assets of the Company, including intellectual property and cash, and were scheduled to mature in October 2017. The principal amount of the Convertible Notes and accrued interest thereon of $0.7 million converted into 6,951,175 shares of the Company’s Series B in connection with the sale of Series B to a new investor in October 2017 (Note 7).
The purchasers of the Convertible Notes also received a 10‑year warrant to purchase shares of the Company’s Series B, with the number of shares issuable upon warrant exercise equal to 25% of the note principal divided by $1.16, or 1,591,864 warrants. The exercise price of the warrants is $1.16 per share. The estimated fair value of the warrants of $1.4 million (determined using the Black‑Scholes option pricing model) was recorded as a debt discount and was fully amortized to interest expense during 2017 over the term of the Convertible Notes. In addition, in accordance with the applicable FASB accounting guidance, after considering the allocation of a portion of the proceeds to the warrants, the Company determined that the Convertible Notes contained a beneficial conversion feature (“BCF”). The BCF existed at the date of the issuance of the Convertible Notes due to the fact that the original carrying value of the Convertible Notes, after allocation of the proceeds, would be less than the purchase price of the series of preferred stock paid by investors in the next qualified or nonqualified financing, as defined. During the year ended December 31, 2017, the BCF of $1.4 million was fully recognized as additional interest expense.
Debt issuance costs of $0.1 million were incurred and were recorded as a discount on the carrying value of the debt, and amortized to interest expense in 2017 through the date of conversion of the Convertible Notes.</t>
  </si>
  <si>
    <t>Redeemable Convertible Preferred Stock and Stockholders’ Equity (Deficit)</t>
  </si>
  <si>
    <t>(7) Redeemable Convertible Preferred Stock and Stockholders’ Equity (Deficit)
Initial Public Offering
In November 2019, the Company closed its IPO in which the Company issued and sold 4,398,700 shares of its common stock at a public offering price of $13.00 per share, including 398,700 shares of the Company’s common stock sold pursuant to the underwriters’ option to purchase additional shares. The Company received net proceeds of $50.6 million after deducting underwriting discounts, commissions and other offering expenses. In addition, immediately prior to the closing of the IPO, all of the Company’s outstanding shares of redeemable convertible preferred stock, including accrued dividends payable converted into an aggregate of 6,708,649 shares of common stock and the Company’s outstanding warrants to purchase shares of preferred stock were automatically converted into warrants to purchase an aggregate of 88,556 shares of common stock.
Preferred Stock
Prior to the IPO, all of the Company’s redeemable convertible preferred stock was classified outside of stockholders’ deficit because the shares contain certain redemption features that were not solely within the control of the Company. At the time of issuance, the redeemable convertible preferred stock was recorded at its issuance price, less issuance costs.
Throughout 2019, the Company entered into various stock purchase agreements with new and existing investors pursuant to which the Company sold an aggregate 12,527,956 shares of the Company’s Series B at $1.16 per share for aggregate gross proceeds of $14.5 million. Transaction fees of $0.2 million were recorded as a reduction of the carrying value of the Series B.
Throughout 2018, the Company entered into various stock purchase agreements with new and existing investors pursuant to which the Company sold an aggregate 3,607,069 shares of the Company’s Series B at $1.16 per share for aggregate gross proceeds of $4.2 million. Transaction fees of $0.2 million were recorded as a reduction of the carrying value of the Series B.
In October 2017, the Company entered into a stock purchase agreement with a strategic corporate investor pursuant to which the Company sold 12,931,034 shares of the Company’s Series B at $1.16 per share for aggregate gross proceeds of $15.0 million. Transaction fees of $0.3 million were recorded as a reduction of the carrying value of the Series B. Concurrent with this financing, a total of 6,951,175 shares of Series B were issued upon conversion of the Convertible Notes plus accrued interest on such notes (Note 6).
Warrants
The Company had the following warrants outstanding to purchase common stock at December 31, 2019:
Exercise
Expiration
Outstanding
price
dates
Common stock warrants issued to MidCap
8,379
$
28.65
Common stock warrants issued to note payable holders
15,712
28.65
Common stock warrants issued to convertible promissory note holders
64,465
$
28.65
88,556</t>
  </si>
  <si>
    <t>Stock-Based Compensation</t>
  </si>
  <si>
    <t>(8) Stock‑Based Compensation
The Company has two equity incentive plans: the 2012 Stock Incentive Plan and the 2019 Equity Incentive Plan. New awards can only be granted under the 2019 Equity Incentive Plan (the “Plan”). At December 31, 2019, 323,715 shares were available for future issuances. The Plan provides for the grant of incentive stock options, nonqualified stock options, restricted stock awards, restricted stock units and/or stock appreciation rights to employees, directors, and other persons, as determined by the Company’s board of directors. The Company’s stock options vest based on the terms in each award agreements and generally vest over four years and have a term of 10 years. The Company estimates forfeitures that it expects will occur and adjusts expense for actual forfeitures in the periods they occur.
The Company measures employee and nonemployee stock‑based awards at grant‑date fair value and records compensation expense on a straight‑line basis over the vesting period of the award. The Company recorded stock‑based compensation expense in the following expense categories of its accompanying consolidated statements of operations (in thousands):
Year ended December 31,
2019
2018
2017
Sales and marketing
$
164
$
68
$
44
General and administrative
225
115
116
Research and development
68
33
37
Total stock‑based compensation
$
457
$
216
$
197
The following table summarizes stock option activity for the Plan:
Weighted
average
Weighted
remaining
Number of
average exercise
contractual term
shares
price per share
(years)
Outstanding at January 1, 2017
282,331
$
5.77
Granted
84,587
5.93
Exercised
(404)
5.19
Early exercised
(830)
5.93
Canceled/forfeited
(14,770)
5.87
Outstanding at December 31, 2017
350,914
5.81
Granted
152,016
5.93
Exercised
(1,377)
5.57
Early exercised
(427)
5.93
Canceled/forfeited
(11,904)
5.93
Outstanding at December 31, 2018
489,222
5.84
Granted
978,415
12.51
Exercised
(2,527)
5.93
Early exercised
(471)
5.93
Canceled/forfeited
(43,697)
8.58
Outstanding at December 31, 2019
1,420,942
$
10.35
8.75
Vested and expected to vest at December 31, 2019
1,317,047
$
10.23
8.68
Exercisable at December 31, 2019
345,881
$
5.87
6.18
The 2012 Stock Incentive Plan and the 2019 Equity Incentive Plan provide the holders of stock options an election to early exercise prior to vesting. The Company had the right, but not the obligation, to repurchase early exercised options without transferring any appreciation to the employee if the employee terminates employment before the end of the original vesting period. The repurchase price is the lesser of the original exercise price or the then fair value of the common stock. At December 31, 2019, $4,000 of proceeds from early exercised options are recognized as a current liability in other current liabilities in the accompanying consolidated balance sheet.
The following table summarizes activity relating to early exercise of stock options:
Number of
shares
Unvested balance at January 1, 2017
7,159
Early exercised
830
Vested
(6,955)
Unvested balance at December 31, 2018
1,034
Early exercised
427
Vested
(549)
Unvested balance at December 31, 2018
912
Early exercised
471
Vested
(628)
Unvested balance at December 31, 2019
755
The weighted average grant‑date fair value per share of options granted was $6.81, $1.08 and $0.54 for the years ended December 31, 2019, 2018 and 2017, respectively. The aggregate intrinsic value of options exercised was nominal for the year ended December 31, 2019. As of December 31, 2019, the total unrecognized compensation expense related to unvested employee and nonemployee stock option awards was $5.7 million, which is expected to be recognized in expense over a weighted‑average period of approximately 3.4 years.
Estimating Fair Value of Stock Options
The fair value of each grant of stock options was determined by the Company using the methods and assumptions discussed below. Certain of these inputs are subjective and generally require judgment to determine.
Expected term – The expected term of stock options represents the weighted average period the stock options are expected to be outstanding. The Company uses the simplified method for estimating the expected term as provided by the Securities and Exchange Commission. The simplified method calculates the expected term as the average time to vesting and the contractual life of the options.
Expected volatility –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 The risk‑free rate assumption is based on the U.S. Treasury instruments, the terms of which were consistent with the expected term of the Company’s stock options.
Expected dividend – The Company has not paid and does not intend to pay dividends.
The fair value of each option was estimated on the date of grant using the weighted average assumptions in the table below:
Year ended December 31,
2019
2018
2017
Expected dividend yield
—
—
—
Expected volatility
55.9
%
56.5
%
50.0
%
Risk‑free interest rate
1.82
%
2.77
%
2.07
%
Expected term
6.24
Years
6.25
Years
6.25
Years</t>
  </si>
  <si>
    <t>Employee Benefit Plans</t>
  </si>
  <si>
    <t>(9) Employee Benefit Plans
401(k) Defined Contribution Plan
The Company sponsors a 401(k) defined‑contribution plan covering all employees. Participants are permitted to contribute up to 100% of their eligible annual pretax compensation up to an established federal limit on aggregate participant contributions. Discretionary profit‑sharing contributions made by the Company, if any, are determined annually by the board of directors. To date, the Company has not made discretionary profit‑sharing contributions under the 401(k) plan but effective January 1, 2020, the Company will match 50% of employees’ contributions up to 6%, subject to a maximum annual amount. Participants are immediately vested in their own contributions to the plan and are fully vested in discretionary profit sharing made by the Company after three years of service.
2019 Employee Stock Purchase Plan
In November 2019, the Company adopted the 2019 Employee Stock Purchase Plan (the “ESPP”) with a total of 107,887 shares reserved for future issuance under the ESPP. In addition, subject to prior approval by the Company’s board of directors, the number of shares authorized and reserved for issuance under the ESPP will be increased annually equal to the least of (i) 107,887 shares of common stock, (ii) 1% of the shares outstanding on the final day of the immediately preceding calendar year, and (iii) such smaller number of shares as determined by the board of directors. The ESPP provides the opportunity to purchase the Company’s common stock at a 5% discount to the market price through payroll deductions. As of December 31, 2019, no shares have been issued under the ESPP.</t>
  </si>
  <si>
    <t>Income Taxes</t>
  </si>
  <si>
    <t xml:space="preserve">(10) Income Taxes
The Company has incurred losses since inception.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as of December 31, 2019 and 2018 consisted of the following (in thousands):
December 31,
2019
2018
Deferred tax assets
Net operating loss carryforwards
$
32,704
$
26,993
Research and development credits
853
701
Depreciation and amortization
578
825
Accrued LifeCell settlement
—
252
Accrued expenses and other
259
191
Inventory reserve
417
425
Gross deferred tax asset
34,811
29,387
Valuation allowance
(34,811)
(29,387)
Net deferred tax asset
$
—
$
—
The Company does not have unrecognized tax benefits as of December 31, 2019 and 2018. The Company recognizes interest and penalties accrued on any unrecognized tax benefits as a component of income tax expense.
The Company’s net operating loss (“NOL”) carryforwards for federal and state income tax purposes consisted of the following (in thousands):
December 31,
2019
2018
NOL carryforwards
Federal
$
122,925
$
99,939
State
106,062
91,797
The NOL carryforwards begin expiring in 2032 for federal purposes and in 2026 for state income tax purposes. The Company recorded a valuation allowance on the deferred tax assets as of December 31, 2019 and 2018 because of the uncertainty of their realization. The valuation allowance increased by $5.4 million for the year ended December 31, 2019 mainly due to losses incurred and by $5.5 million for the years ended December 31, 2018, mainly due to losses incurred and the reduction in the tax rate.
In December 2017, the Tax Cuts and Jobs Act (the “Tax Act”) was enacted. The Tax Act includes a number of changes to existing U.S. tax laws that impact the Company, most notably a reduction of the U.S. corporate income tax rate from 34% to 21% for tax years beginning after December 31, 2017. The Tax Act also provided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Utilization of the net operating losses and general business tax credits carryforwards may be subject to a substantial limitation under Sections 382 and 383 of the Internal Revenue Code of 1986, as amended, if changes in ownership of the company have occurred previously or occur in the futur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5% shareholders in the stock of a corporation by more than 50 percentage points over a three‑year period. If the Company experiences a Section 382 ownership change, the tax benefits related to the NOL carryforwards may be further limited or lost. The Company has not performed an analysis under Section 382 and cannot predict or otherwise determine whether there would be any limitation to the amount of net operating losses and general business tax credits carryforwards that can be utilized.
A reconciliation of income tax benefit at the statutory federal income tax rate and as reflected in the consolidated financial statements is as follows:
Year ended December 31,
2019
2018
2017
Rate reconciliation
Federal tax benefit at statutory rate
(21.0)
%
(21.0)
%
(34.0)
%
State rate, net of federal benefit
(2.9)
(4.7)
(5.2)
Permanent differences
0.4
0.5
5.5
Change in federal rate
—
—
48.0
Research and development
(0.7)
(0.8)
—
Change in valuation allowance
24.2
26.3
(15.1)
Other
—
(0.3)
0.8
Total tax provision
—
%
—
%
—
%
The Company files income tax returns in the U.S. federal jurisdiction and various state jurisdictions. Tax years 2016 and forward remain open for examination for federal tax purposes and tax years 2016 and forward remain open for examination for the Company’s more significant state tax jurisdictions. To the extent utilized in future years’ tax returns net operating loss carryforwards at December 31, 2018 will remain subject to examination until the respective tax year is closed. </t>
  </si>
  <si>
    <t>Contingencies and Commitments</t>
  </si>
  <si>
    <t>(11) Contingencies and Commitments
Legal Proceedings
On November 18, 2016, the Company and LifeCell Corporation (“LifeCell”) agreed to settle litigation initiated by LifeCell in March 2015 related to LifeCell’s complaints alleging (i) that the Company misappropriated LifeCell’s trade secrets and proprietary information and hired various former LifeCell employees allegedly in violation of their noncompetition covenants and nonsolicitation agreements and (ii) that the Company infringed U.S. Patent No. 6,143,293, (the 293 patent), which LifeCell had recently purchased from Carnegie Mellon University. Both cases have been dismissed with prejudice. As part of this settlement, LifeCell agreed not to sue the Company, either directly or through a person acting at its request or with its involvement for patent infringement, trade secret misappropriation, breach of an assignment obligation, unfair competition, unjust enrichment, tortious interference with contract and prospective economic advantage, civil conspiracy, or like causes of action with respect to OviTex. Also, as part of this settlement agreement, among other provisions, the Company agreed to pay LifeCell $1.0 million within 30 days of the execution of the settlement agreement and up to an additional $3.0 million based upon the Company achieving set revenue milestones for its OviTex product family. As of December 31, 2019, all amounts have been paid. The estimated present value of the future revenue milestone payments was $1.0 million at December 31, 2018 was recorded in other current liabilities in the accompanying consolidated balance sheets, based on when the payments were expected to be made at each respective balance sheet date. Noncash interest expense of $20,000, $0.2 million and $0.3 million was recorded during 2019, 2018 and 2017 respectively, for the change in estimated present value of the future revenue milestone payments.
Legal and other costs incurred in defense of the Company was charged to expense as incurred and totaled $0.4 million for the year ended December 31, 2017 and were recorded in general and administrative expenses in the accompanying consolidated statement of operations. No legal defense costs were incurred subsequent to December 31, 2017.
On February 12, 2016, the Company filed suit against National Union Fire Insurance Company of Pittsburgh, Pennsylvania (“National Union”), the former carrier for the Company’s Directors &amp; Officers and Employment Practices Liability Insurance. The complaint charged National Union with breach of contract and failure to reimburse the Company for defense costs it incurred in the LifeCell litigation discussed above that the Company believes are covered under the insurance policy sold by National Union. The complaint sought reimbursement of $5.0 million, the full limit of the policy, as well as reimbursement of the Company’s costs pursuing the action against National Union. In 2018, the Company settled the suit and received $2.4 million and paid its broker $0.2 million and recognized the net amount of $2.2 million as a gain on litigation settlement in the Company’s consolidated statement of operations during the year ended December 31, 2018.
From time to time, the Company may be a party to various other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Agreements with Aroa
In August 2012, the Company entered into a License, Product Development, and Supply Umbrella Agreement (“Aroa Agreement”) with Aroa. The Aroa Agreement provides the Company a license to patent rights and other intellectual property related to Aroa’s products and technologies for use in certain indications and expires on the later of August 3, 2022 or expiration of the last patent covering the products (currently July 30, 2029). The Company has the right to extend the term of the agreement by an additional 10 years following the expiration of the last patent covering the products on commercially reasonable terms to be negotiated by the parties. This agreement initially limited the Company’s license rights to the U.S. but was subsequently amended in March 2013 to include the European Union and certain former Union of Soviet Socialist Republic satellite nations.
The financial terms of this Aroa Agreement, as amended, include (i) the payment of $1.0 million and the issuance of 74,316 shares of the Company’s common stock valued at $0.3 million concurrent with the closing of the December 2012 financing, (ii) the payment of $1.0 million upon the amendment of the Aroa Agreement in March 2013, and (iii) the payment of $1.0 million upon the approval by the U.S. Food and Drug Administration (“FDA”) of the use of Aroa’s product for certain indications (paid in June 2013). All amounts paid were recorded at the time within in‑process research and development expense in the consolidated statements of operations as the Company believes that the technology licensed from Aroa required substantial additional development efforts and had no alternative future uses to the Company. In April 2014, the Company submitted a new 510(k) application to the FDA incorporating the licensed technologies, as well as technology licensed from a second strategic partner. The Aroa Agreement also requires future payments aggregating up to $4.0 million upon the achievement of U.S. and European cumulative product sales targets.
In 2018, it became probable that the Company would be issued CE Mark approval to sell OviTex in Europe by the European Medical Agency, and the Company recognized a $1.0 million liability and a corresponding developed right intangible asset related to this milestone payment owed to Aroa. Of this amount, $0.5 million was paid in 2018 and the remaining $0.5 million was paid in 2019.
With respect to the sales milestone payments in the North American territory, a payment of $1.0 million and $2.0 million are due when cumulative product sales in the North American territory reach certain amounts. In 2018, it became probable that the Company would achieve the sales milestones in the North American territory, and, as such, the Company recorded a liability of $3.0 million and a corresponding developed technology right intangible asset. The Company paid $1.0 million to Aroa in 2018 related to one of the cumulative product sales targets and the remaining $2.0 million in 2019. With respect to the sales milestone payments in the European territory, a payment of $1.0 million is due when cumulative product net sales in the European territory reach certain amounts.
Other key terms of the amended Aroa agreement in addition to those disclosed above are as follows:
·
The transfer price for product produced by Aroa was increased from 150% of Aroa’s cost of goods sold to 200% of the cost of goods sold, with the quarterly true‑up amount continuing to equal 27% of the Company’s net sales of the licensed product reduced by transfer price payments previously made for the respective quarter. The purchase commitments aggregate to $11.0 million for the North American territory over a five‑year period, consisting of $2.0 million in total in years one and two, $2.0 million in year three, $3.0 million in year four, and $4.0 million in year five. The purchase commitments aggregate to $2.8 million for the European territory over a five‑year period, consisting of $0.5 million in total in years one and two, $0.5 million in year three, $0.8 million in year four, and $1.0 million in year five. In addition, the Company continues to be required to pay a make whole payment if the required minimum purchase commitments for each territory for the corresponding contract years are not made. As of December 31, 2019, the Company has met its purchase commitments and no make whole payments are required for those periods. The period for the purchase commitments for the North American territory for years four and five end in June 2020 and June 2021, respectively. Upon a change in control of the Company (as defined in the amended agreement), the annual minimum amounts will be extended for a sixth year with a $5.0 million minimum amount for the North American territory and $1.0 million minimum amount for the European territory. If a change in control of the Company occurs prior to the first product launch in the applicable territory, then the annual minimum requirements shall commence upon such change in control. If the make whole payments, if any, are not made by the Company after a notice and cure period, then the license will convert to a nonexclusive basis in the territory for which the payment was required but not made.
·
Separate product development/launch goals and extension rights exist for a breast reconstruction product, as well as other products in specified indications for use. With respect to the breast reconstruction product, the goal was to file an investigational device exemption with the FDA for the North American territory by December 28, 2017, 18 months after the commercial launch of OviTex in the North American territory. The Company met this deadline with the filing of an investigational device exemption (IDE) application with the FDA on November 22, 2017. The Company extended the European deadline and paid $0.5 million. Concurrent with the extension payment, the Company agreed to assume responsibility in obtaining regulatory approval in Europe with a new regulatory filing deadline of June 30, 2020. The Company expects to meet the filing deadline and that no further extension payments will be required.
·
Provisions exist for the Company to step in and operate Aroa’s plant if a supply failure occurs and is not cured within a set timeframe. Under the amended agreement, the criteria for a supply failure was modified to mean a failure by Aroa to timely supply, during any consecutive 60‑day period, at least 75% of the products ordered by the Company under binding purchase orders. During the period that the Company steps in and assumes manufacturing responsibility, it shall not be required to purchase product from or pay transfer prices to Aroa, the annual minimums shall be proportionately reduced to reflect the lack of supply responsibility by Aroa and the Company shall pay a royalty of 6% of net sales in lieu of 27% of net sales of the licensed products.
·
The Company is responsible for the payment of 50% of the capital costs of any manufacturing expansion plan agreed upon by the parties, provided that any such payments made by the Company will be offset against future revenue sharing amounts payable (revenue share of 27% of the Company’s net sales of the licensed product).
The Company expects to enter into similar milestone‑based agreements with its strategic partner for both product territories and new products in order to expand and extend its product portfolio.
As of December 31, 2019, the Company had $8.3 million in purchase commitments with Aroa.
Employment Agreements
The Company entered into employment agreements with key personnel providing for compensation and severance in certain circumstances, as defined in the respective employment agreements.
Operating Leases
The Company leases office and laboratory space in Malvern, Pennsylvania under a noncancelable lease, which expires in May 2021. The facility lease agreement has annual scheduled payment increases. The Company is recognizing the rent expense on a straight‑line basis over the lease term. The Company recognized rent expense of $0.3 million for each of the years ended December 31, 2019, 2018 and 2017.
The future minimum lease payments under the facility operating lease agreement as of December 31, 2019 are as follows (in thousands):
2020
$
217
2021
92
$
309</t>
  </si>
  <si>
    <t>Related-Party Transactions</t>
  </si>
  <si>
    <t>(12) Related‑Party Transactions
On November 16, 2018, the Company entered into a senior secured term loan facility with OrbiMed, an entity affiliated with an owner of a material amount of the Company’s outstanding voting securities. The terms of the debt and related components are further described in more detail in Note 6.</t>
  </si>
  <si>
    <t>Summary of Significant Accounting Policies (Policies)</t>
  </si>
  <si>
    <t>Basis of Presentation and Principals of Consolidation</t>
  </si>
  <si>
    <t>Basis of Presentation and Principals of Consolidation
The accompanying consolida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TELA Bio, Inc. and its wholly owned subsidiary TELA Bio Limited. All intercompany accounts and transactions have been eliminated in consolidation.</t>
  </si>
  <si>
    <t>Reverse Stock Split</t>
  </si>
  <si>
    <t>Reverse Stock Split
The Company effected a one‑for‑24.69 reverse stock split of its common stock on October 28, 2019. The reverse stock split combined approximately 25 shares of the Company’s issued and outstanding common stock into one share of common stock and correspondingly adjusted the conversion price of its redeemable convertible preferred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consolidated financial statements and accompanying notes have been retroactively adjusted to reflect the reverse stock split.</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fair value of redeemable convertible preferred stock, preferred stock warrant liability and stock‑based awards issued, and recoverability of the carrying value of the Company’s inventory. As future events and their effects cannot be determined with precision, actual results may differ significantly from these estimates.</t>
  </si>
  <si>
    <t>Segments</t>
  </si>
  <si>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si>
  <si>
    <t>Concentration of Risk</t>
  </si>
  <si>
    <t>Concentration of Risk
Financial instruments that potentially subject the Company to concentrations of credit risk consist primarily of cash, cash equivalents and short-term investments. The Company places its cash with high‑credit‑quality financial institutions and invests in money market funds, government agency securities and corporate debt securities. The Company has established guidelines relative to credit ratings and maturities that seek to maintain safety and liquidity.
As described in Note 11, the Company has licensed patents and other intellectual property from Aroa. As part of this agreement, Aroa is also the sole manufacturer of the Company’s products. The inability of Aroa to fulfill supply requirements of the Company could materially impact future operating results. A change in the relationship with Aroa, or an adverse change in their business, could materially impact future operating results.</t>
  </si>
  <si>
    <t>Cash and Cash Equivalents</t>
  </si>
  <si>
    <t>Cash and Cash Equivalents
The Company considers cash equivalents to be highly liquid investments with maturities of three months or less from the date of purchase. Cash equivalents consist of investments in a money market fund. The Company’s cash and cash equivalents are carried at the fair value of the investment based on quoted market prices.</t>
  </si>
  <si>
    <t>Short-Term Investments</t>
  </si>
  <si>
    <t>Short-Term Investments
Short-term investments consist of investments in corporate debt securities with a maturity of greater than three months when acquired. The Company classifies these investments as available-for-sale securities. These investments are reported at fair value with the related unrealized gains and losses included in accumulated other comprehensive loss, a component of stockholders’ equity.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9.
Short-term investments consisted of the following at December 31, 2019 (in thousands):
Estimated
Amortization/
Unrealized
Fair
Cost
Accretion
Gains/(Losses)
Value
Corporate debt securities
$
9,284
$
5
$
(4)
$
9,285</t>
  </si>
  <si>
    <t>Inventory
Inventory consists of finished goods and is identified and tracked by lot and stated at the lower of cost or net realizable value, with cost being determined on a first‑in, first‑out basis. The Company periodically analyzes its inventory levels and writes down inventory that has become obsolete or that has a cost basis in excess of its expected net realizable value based on expected customer demand. As of December 31, 2019 and 2018, the Company had $1.1 million and $0.8 million, respectively, in inventory consigned to others.</t>
  </si>
  <si>
    <t>Property and Equipment
Property and equipment are stated at the aggregate cost incurred to acquire and place the asset in service. Expenditures for routine maintenance and repairs are charged to expense as incurred and costs of improvements and renewals are capitalized. Depreciation is provided over the estimated useful lives of the assets using the straight‑line method.</t>
  </si>
  <si>
    <t>Intangible Assets</t>
  </si>
  <si>
    <t>Intangible Assets
Upfront payments and milestone payments due related to licenses or commercialization rights prior to future economic benefit being established are recorded as research and development expenses. Milestone payments due related to licenses or commercialization rights after future economic benefit is established are recorded as intangible assets. In 2018, the Company recorded $4.0 million in intangible assets as it became probable that the Company would make these payments. In 2019 and 2018, the Company recorded $0.3 million and $0.8 million, respectively, of amortization expense related to intangible assets. At December 31, 2019, the remaining life of intangible assets was 9.6 years. The Company anticipates recognizing amortization expense of $0.3 million for the next five years and $1.4 million thereafter.</t>
  </si>
  <si>
    <t>Long-Lived Assets</t>
  </si>
  <si>
    <t>Long‑Lived Assets
Long‑lived assets, such as property and equipment and intangible assets, are reviewed for impairment whenever events or changes in circumstances indicate the carrying amount of an asset may not be recoverable. If circumstances require a long‑lived asset or asset group be tested for possible impairment, the Company first compares undiscounted cash flows expected to be generated by such asset or asset group to its carrying value. If the carrying value of the long‑lived asset or asset group exceeds the undiscounted cash flows, an impairment is recognized to the extent the carrying value exceeds its fair value. Fair value is determined using various valuation techniques, including discounted cash flow models, quoted market values, and third‑party independent appraisals, as considered necessary. No impairment losses were recognized during the year ended December 31, 2019, 2018 or 2017.</t>
  </si>
  <si>
    <t>Debt Issuance Costs</t>
  </si>
  <si>
    <t>Debt Issuance Costs
Debt issuance costs incurred in connection with debt (Note 6) are amortized to interest expense over the term of the respective financing arrangement using the effective‑interest method, and debt issuance costs incurred under the revolver are amortized to interest expense over the term of the respective financing arrangement using the straight‑line method. Debt issuance costs, net of related amortization are deducted from the carrying value of the related debt.</t>
  </si>
  <si>
    <t>Revenue Recognition</t>
  </si>
  <si>
    <t>Revenue Recognition
The Company accounts for revenue in accordance with ASC Topic 606, Revenue from Contracts with Customers , which was adopted on January 1, 2019, using the modified retrospective method. The Company determined that the new guidance did not have a material impact on its revenue recognition practices as it does not provide customers with price concessions, rebates, volume discounts or other such reductions for which an estimated transaction price must be determined and then allocated to specific deliverables. The adoption of this guidance had no cumulative adjustment to the Company’s consolidated financial statements as of the adoption date. Under ASC Topic 606, an entity recognizes revenue when its customer obtains control of the promised good, in an amount that reflects the consideration that the entity expects to be entitled in exchange for those good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ontracts, the only identified performance obligation is providing the product to the customer.
Payment terms with customers do not exceed one year and, therefore, the Company does not account for a financing component in its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in thousands):
Year ended December 31,
OviTex
$
14,041
OviTex PRS
1,405
Total revenue
$
15,446
Sales of OviTex accounted for all of the Company’s revenue for the years ended December 31, 2018 and 2017.
Prior to the adoption of ASC Topic 606, revenue was recognized when persuasive evidence of an arrangement existed, the price was fixed or determinable, delivery had occurred, and there was a reasonable assurance of collection of the sales proceeds. Revenue for products sold to a customer was recognized when the product was shipped to the customer, at which time title passed to the customer. In the case of consigned inventory, revenue was recognized when the product was utilized in a surgical procedure.</t>
  </si>
  <si>
    <t>Research and Development</t>
  </si>
  <si>
    <t>Research and Development
Research and development costs are charged to expense as incurred and consist primarily of salaries, benefits, and other related costs, including stock‑based compensation for personnel serving in the research and development functions as well as payments to Aroa and related supply and manufacturing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in obtaining patent and other intellectual property licenses for which there are no alternative future uses are charged to expense as incurred.</t>
  </si>
  <si>
    <t>Stock‑Based Compensation
The Company accounts for stock‑based awards in accordance with provisions of ASC Topic 718, Compensation—Stock Compensation , under which the Company recognizes the grant‑date fair value of stock‑based awards issued to employees and nonemployee board members as compensation expense on a straight‑line basis over the vesting period of the award while awards containing a performance condition are recognized as expense when the achievement of the performance criteria is considered probable. The Company accounts for stock‑based compensation for awards granted to nonemployee consultants by revaluing the award over the vesting period of the awards. The Company uses the Black‑Scholes option pricing model to determine the grant‑date fair value of stock options. The Company estimates forfeitures that it expects will occur and adjusts expense for actual forfeitures in the periods they occur.</t>
  </si>
  <si>
    <t>Income Taxes
Income taxes are accounted for under the asset‑and‑liability method as required by ASC Topic 740 (“ASC 740”),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ASC Subtopic 740‑10 (“ASC 740‑10”), Accounting for Uncertainty of Income Taxes , defines the criterion an individual tax position must meet for any part of the benefit of the tax position to be recognized in consolidated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consolidated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part of total interest expense and other expense, respectively.</t>
  </si>
  <si>
    <t>Fair value of financial instruments</t>
  </si>
  <si>
    <t>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and other assets, and accounts payable are shown at cost, which approximates fair value due to the short‑term nature of these instruments. Due to the related‑party relationship of our OrbiMed Credit Facility (Note 6), it is impractical to determine the fair value of the debt. Items measured at fair value on a recurring basis included the Company’s preferred stock warrants. The warrants were carried at their estimated fair value.
The Company follows the provisions of ASC Topic 820, Fair Value Measurement ,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as of December 31, 2019 and 2018 (in thousands):
Fair value measurement at reporting date using
Quoted prices in
active markets
Significant other
Significant
for identical
observable
unobservable
assets
inputs
inputs
(Level 1)
(Level 2)
(Level 3)
December 31, 2019:
Assets:
Cash equivalents – money market fund
$
34,918
$
—
$
—
Cash equivalents – corporate debt securities
$
—
$
8,850
$
—
Cash equivalents – government agency securities
$
—
$
1,000
$
—
Short-term investments – corporate debt securities
$
—
$
9,285
$
—
December 31, 2018:
Assets:
Cash equivalents – money market fund
$
16,002
$
—
$
—
Liability:
Warrant liability
$
—
$
—
$
1,640
A rollforward of the warrant liability (Level 3 measurement) is as follows (in thousands):
January 1, 2017
$
—
Fair value of warrants issued – Convertible promissory notes
1,408
Fair value of warrants issued – Notes payable
343
Change in fair value of warrants
(54)
December 31, 2017
1,697
Fair value of warrants issued – MidCap Credit Facility
187
Change in fair value of warrants
(244)
December 31, 2018
1,640
Change in fair value of warrants
5
Conversion into common stock warrants
(1,645)
December 31, 2019
$
—
The fair value of the warrants at November 13, 2019 was determined using the Black‑Scholes option pricing model with the following assumptions:
Convertible
MidCap Credit
promissory
Facility
notes
Notes payable
Expected dividend yield
—
—
—
Expected volatility
57.5
%
57.4
%
57.5
%
Risk-free interest rate
2.04
%
1.79
%
1.79
%
Remaining contractual term in years
8.4
7.2
7.4
The fair value of the warrants at December 31, 2018 was determined using the Black‑Scholes option pricing model with the following assumptions:
Convertible
MidCap Credit
promissory
Facility
notes
Notes payable
Expected dividend yield
—
—
—
Expected volatility
58.1
%
57.0
%
57.4
%
Risk‑free interest rate
2.69
%
2.64
%
2.64
%
Remaining contractual term in years
9.3
8.1
8.3</t>
  </si>
  <si>
    <t>Net loss per share</t>
  </si>
  <si>
    <t>Net loss per share
Basic and diluted net loss per common share is determined by dividing net loss attributable to common stockholders by the weighted‑average shares of common stock outstanding during the reporting period. The Company’s outstanding redeemable convertible preferred stock contractually entitled the holders of such shares to participate in distributions but contractually did not require the holders of such shares to participate in losses of the Company. In periods in which the Company reports a net loss attributable to common stockholders, diluted net loss per share attributable to common stockholders is the same as basic net loss per share attributable to common stockholders since dilutive shares are not assumed to have been issued if their effect is antidilutive. Therefore, the weighted‑average shares used to calculate both basic and diluted loss per share are the same.
The following potentially dilutive securities have been excluded from the computation of diluted weighted‑average shares outstanding as of December 31, 2019 and 2018, as they would be antidilutive.
Years ended December 31,
2019
2018
Series A redeemable convertible preferred stock
—
911,336
Series B redeemable convertible preferred stock
—
2,552,919
Stock options (including shares subject to repurchase)
1,421,697
490,134
Series B redeemable convertible preferred stock warrants
—
88,556
Common stock warrants
88,556
—
Total
1,510,253
4,042,945
Amounts in the above table reflect the common stock equivalents of the noted instrument.</t>
  </si>
  <si>
    <t>Recently Issued Accounting Pronouncement</t>
  </si>
  <si>
    <t>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applying the new standard to all leases existing at the date of initial application. An entity may choose to use either (1) its effective date or (2) the beginning of the earliest comparative period presented in the consolidated financial statements as its date of initial application. If an entity chooses the second option, the transition requirements for existing leases also apply to leases entered into between the date of initial application and the effective date. The standard is effective for the Company beginning January 1, 2021, with early adoption permitted. The Company plans to adopt this standard on January 1, 2021 and is currently evaluating the expected impact that the standard could have on its consolidated financial statements and related disclosures.
In November 2016, the FASB issued ASU No. 2016‑18, Consolidated Statement of Cash Flows: Restricted Cash . The amendments address diversity in practice that exists in the classification and presentation of changes in restricted cash and require that a consolidated statement of cash flows explain the change during the period in the total of cash, cash equivalents, and amounts generally described as restricted cash or restricted cash equivalents. The standard was effective for the Company beginning January 1, 2019. The Company’s adoption of this standard did not have a material impact on the Company’s consolidated financial statements.
In June 2018, the FASB issued ASU No. 2018‑07, Compensation—Stock Compensation (Topic 718) Improvements to Nonemployee Share‑Based Payment Accounting . The amendments in this update expand the scope of Topic 718 to include stock‑based payment transactions for acquiring goods and services from nonemployees. Under this ASU, an entity should apply the requirements of Topic 718 to nonemployee awards except for specific guidance on inputs to an option pricing model and the attribution of costs (i.e., the period of time over which stock‑based payment awards vest and the pattern of cost recognition over that period). The guidance is effective for the Company beginning January 1, 2020, with early adoption permitted. The adoption of this guidance is not expected to be material to the Company’s consolidated financial statements and related disclosures.
In August 2018, the FASB issued ASU No. 2018‑13, Disclosure Framework—Changes to the Disclosure Requirements for Fair Value Measurements, which changes the fair value measurement disclosure requirements of ASC Topic 820. The goal of the ASU is to improve the effectiveness of ASC Topic 820’s disclosure requirements. The standard is effective for the Company beginning January 1, 2020. The adoption of this guidance is not expected to be material to the Company’s consolidated financial statements and related disclosures.</t>
  </si>
  <si>
    <t>Summary of Significant Accounting Policies (Tables)</t>
  </si>
  <si>
    <t>Schedule Of Cash And Cash Equivalents And Short Term Investments</t>
  </si>
  <si>
    <t>Short-term investments consisted of the following at December 31, 2019 (in thousands):
Estimated
Amortization/
Unrealized
Fair
Cost
Accretion
Gains/(Losses)
Value
Corporate debt securities
$
9,284
$
5
$
(4)
$
9,285</t>
  </si>
  <si>
    <t>Schedule of fair value of assets and liabilities measured on recurring basis</t>
  </si>
  <si>
    <t>The following fair value hierarchy table presents information about each major category of the Company’s financial assets and liabilities measured at fair value on a recurring basis as of December 31, 2019 and 2018 (in thousands):
Fair value measurement at reporting date using
Quoted prices in
active markets
Significant other
Significant
for identical
observable
unobservable
assets
inputs
inputs
(Level 1)
(Level 2)
(Level 3)
December 31, 2019:
Assets:
Cash equivalents – money market fund
$
34,918
$
—
$
—
Cash equivalents – corporate debt securities
$
—
$
8,850
$
—
Cash equivalents – government agency securities
$
—
$
1,000
$
—
Short-term investments – corporate debt securities
$
—
$
9,285
$
—
December 31, 2018:
Assets:
Cash equivalents – money market fund
$
16,002
$
—
$
—
Liability:
Warrant liability
$
—
$
—
$
1,640</t>
  </si>
  <si>
    <t>Schedule of warrant liability</t>
  </si>
  <si>
    <t>A rollforward of the warrant liability (Level 3 measurement) is as follows (in thousands):
January 1, 2017
$
—
Fair value of warrants issued – Convertible promissory notes
1,408
Fair value of warrants issued – Notes payable
343
Change in fair value of warrants
(54)
December 31, 2017
1,697
Fair value of warrants issued – MidCap Credit Facility
187
Change in fair value of warrants
(244)
December 31, 2018
1,640
Change in fair value of warrants
5
Conversion into common stock warrants
(1,645)
December 31, 2019
$
—</t>
  </si>
  <si>
    <t>Disaggregation of Revenue</t>
  </si>
  <si>
    <t>The following table presents revenue disaggregated (in thousands):
Year ended December 31,
OviTex
$
14,041
OviTex PRS
1,405
Total revenue
$
15,446</t>
  </si>
  <si>
    <t>Schedule of fair value of warrants</t>
  </si>
  <si>
    <t>The fair value of the warrants at November 13, 2019 was determined using the Black‑Scholes option pricing model with the following assumptions:
Convertible
MidCap Credit
promissory
Facility
notes
Notes payable
Expected dividend yield
—
—
—
Expected volatility
57.5
%
57.4
%
57.5
%
Risk-free interest rate
2.04
%
1.79
%
1.79
%
Remaining contractual term in years
8.4
7.2
7.4
The fair value of the warrants at December 31, 2018 was determined using the Black‑Scholes option pricing model with the following assumptions:
Convertible
MidCap Credit
promissory
Facility
notes
Notes payable
Expected dividend yield
—
—
—
Expected volatility
58.1
%
57.0
%
57.4
%
Risk‑free interest rate
2.69
%
2.64
%
2.64
%
Remaining contractual term in years
9.3
8.1
8.3</t>
  </si>
  <si>
    <t>Schedule of dilutive securities excluded</t>
  </si>
  <si>
    <t>Years ended December 31,
2019
2018
Series A redeemable convertible preferred stock
—
911,336
Series B redeemable convertible preferred stock
—
2,552,919
Stock options (including shares subject to repurchase)
1,421,697
490,134
Series B redeemable convertible preferred stock warrants
—
88,556
Common stock warrants
88,556
—
Total
1,510,253
4,042,945</t>
  </si>
  <si>
    <t>Property and Equipment (Tables)</t>
  </si>
  <si>
    <t>Schedule of Property and Equipment</t>
  </si>
  <si>
    <t>Property and equipment consisted of the following (in thousands):
December 31,
Asset description
Estimated useful lives
2019
2018
Lab equipment
5 Years
$
2,250
$
2,203
Furniture and fixtures
5 Years
112
110
Computer equipment and software
3 Years
508
398
Leasehold improvements
Lesser of useful life or lease term
1,328
1,290
Total
4,198
4,001
Less accumulated depreciation and amortization
(3,521)
(3,243)
Property and equipment, net
$
677
$
758</t>
  </si>
  <si>
    <t>Accrued Expenses (Tables)</t>
  </si>
  <si>
    <t>Accrued expenses consisted of the following (in thousands):
December 31,
2019
2018
Compensation and related benefits
$
2,310
$
1,760
Interest
41
42
Professional fees
641
552
Accrued milestone payments
—
2,500
Research and development expenses
35
133
Other
506
166
$
3,533
$
5,153</t>
  </si>
  <si>
    <t>Debt (Tables)</t>
  </si>
  <si>
    <t>Schedule of long term debt</t>
  </si>
  <si>
    <t>Long‑term debt consisted of the following at December 31, 2019 and 2018 (in thousands):
December 31,
2019
2018
OrbiMed Term Loan (related party)
$
30,000
$
30,000
End of term charge
3,000
3,000
Unamortized end of term charge and issuance costs
(2,757)
(3,267)
Long-term debt with related party
$
30,243
$
29,733</t>
  </si>
  <si>
    <t>Redeemable Convertible Preferred Stock and Stockholders’ Equity (Deficit) (Tables)</t>
  </si>
  <si>
    <t>Schedule of Redeemable Convertible Preferred Stock and Stockholders’ Deficit</t>
  </si>
  <si>
    <t>Exercise
Expiration
Outstanding
price
dates
Common stock warrants issued to MidCap
8,379
$
28.65
Common stock warrants issued to note payable holders
15,712
28.65
Common stock warrants issued to convertible promissory note holders
64,465
$
28.65
88,556</t>
  </si>
  <si>
    <t>Stock-Based Compensation (Tables)</t>
  </si>
  <si>
    <t>Schedule of stock based compensation expense categories in statement of operations</t>
  </si>
  <si>
    <t>Year ended December 31,
2019
2018
2017
Sales and marketing
$
164
$
68
$
44
General and administrative
225
115
116
Research and development
68
33
37
Total stock‑based compensation
$
457
$
216
$
197</t>
  </si>
  <si>
    <t>Schedule of stock option activity</t>
  </si>
  <si>
    <t>Weighted
average
Weighted
remaining
Number of
average exercise
contractual term
shares
price per share
(years)
Outstanding at January 1, 2017
282,331
$
5.77
Granted
84,587
5.93
Exercised
(404)
5.19
Early exercised
(830)
5.93
Canceled/forfeited
(14,770)
5.87
Outstanding at December 31, 2017
350,914
5.81
Granted
152,016
5.93
Exercised
(1,377)
5.57
Early exercised
(427)
5.93
Canceled/forfeited
(11,904)
5.93
Outstanding at December 31, 2018
489,222
5.84
Granted
978,415
12.51
Exercised
(2,527)
5.93
Early exercised
(471)
5.93
Canceled/forfeited
(43,697)
8.58
Outstanding at December 31, 2019
1,420,942
$
10.35
8.75
Vested and expected to vest at December 31, 2019
1,317,047
$
10.23
8.68
Exercisable at December 31, 2019
345,881
$
5.87
6.18</t>
  </si>
  <si>
    <t>Schedule of activity relating to early exercise of stock options</t>
  </si>
  <si>
    <t>Number of
shares
Unvested balance at January 1, 2017
7,159
Early exercised
830
Vested
(6,955)
Unvested balance at December 31, 2018
1,034
Early exercised
427
Vested
(549)
Unvested balance at December 31, 2018
912
Early exercised
471
Vested
(628)
Unvested balance at December 31, 2019
755</t>
  </si>
  <si>
    <t>Schedule of weighted average assumptions</t>
  </si>
  <si>
    <t>Year ended December 31,
2019
2018
2017
Expected dividend yield
—
—
—
Expected volatility
55.9
%
56.5
%
50.0
%
Risk‑free interest rate
1.82
%
2.77
%
2.07
%
Expected term
6.24
Years
6.25
Years
6.25
Years</t>
  </si>
  <si>
    <t>Income Taxes (Tables)</t>
  </si>
  <si>
    <t>Summary of Significant components of the Company’s deferred tax assets</t>
  </si>
  <si>
    <t>December 31,
2019
2018
Deferred tax assets
Net operating loss carryforwards
$
32,704
$
26,993
Research and development credits
853
701
Depreciation and amortization
578
825
Accrued LifeCell settlement
—
252
Accrued expenses and other
259
191
Inventory reserve
417
425
Gross deferred tax asset
34,811
29,387
Valuation allowance
(34,811)
(29,387)
Net deferred tax asset
$
—
$
—</t>
  </si>
  <si>
    <t>Schedule of Company’s net operating loss (NOL) carryforwards</t>
  </si>
  <si>
    <t>December 31,
2019
2018
NOL carryforwards
Federal
$
122,925
$
99,939
State
106,062
91,797</t>
  </si>
  <si>
    <t>Schedule of reconciliation of income tax benefit</t>
  </si>
  <si>
    <t>Year ended December 31,
2019
2018
2017
Rate reconciliation
Federal tax benefit at statutory rate
(21.0)
%
(21.0)
%
(34.0)
%
State rate, net of federal benefit
(2.9)
(4.7)
(5.2)
Permanent differences
0.4
0.5
5.5
Change in federal rate
—
—
48.0
Research and development
(0.7)
(0.8)
—
Change in valuation allowance
24.2
26.3
(15.1)
Other
—
(0.3)
0.8
Total tax provision
—
%
—
%
—
%</t>
  </si>
  <si>
    <t>Contingencies and Commitments (Tables)</t>
  </si>
  <si>
    <t>Schedule of future minimum lease payments under the facility operating lease agreement</t>
  </si>
  <si>
    <t>The future minimum lease payments under the facility operating lease agreement as of December 31, 2019 are as follows (in thousands):
2020
$
217
2021
92
$
309</t>
  </si>
  <si>
    <t>Risks and Liquidity (Details) - USD ($) $ / shares in Units, $ in Thousands</t>
  </si>
  <si>
    <t>1 Months Ended</t>
  </si>
  <si>
    <t>Nov. 30, 2019</t>
  </si>
  <si>
    <t>Unusual Risk or Uncertainty [Line Items]</t>
  </si>
  <si>
    <t>Received net proceeds of after deducting underwriting discounts, commissions and other offering expenses</t>
  </si>
  <si>
    <t>IPO</t>
  </si>
  <si>
    <t>Number of shares issued and sold</t>
  </si>
  <si>
    <t>Public offering price per share</t>
  </si>
  <si>
    <t>Over-Allotment Option</t>
  </si>
  <si>
    <t>Summary of Significant Accounting Policies - Reverse Stock Split (Details)</t>
  </si>
  <si>
    <t>Oct. 28, 2019shares</t>
  </si>
  <si>
    <t>Reverse stock split ratio</t>
  </si>
  <si>
    <t>Number of shares are combined into one share</t>
  </si>
  <si>
    <t>Number of fractional shares issued</t>
  </si>
  <si>
    <t>Summary of Significant Accounting Policies - Segments (Details)</t>
  </si>
  <si>
    <t>Dec. 31, 2019segment</t>
  </si>
  <si>
    <t>Number of segments</t>
  </si>
  <si>
    <t>Summary of Significant Accounting Policies - Short-Term Investments (Details) $ in Thousands</t>
  </si>
  <si>
    <t>Dec. 31, 2019USD ($)</t>
  </si>
  <si>
    <t>Cash and Cash Equivalents [Line Items]</t>
  </si>
  <si>
    <t>Other-than-temporary impairments</t>
  </si>
  <si>
    <t>Short-term Investments [Member]</t>
  </si>
  <si>
    <t>Cost</t>
  </si>
  <si>
    <t>Amortization/ Accretion</t>
  </si>
  <si>
    <t>Unrealized Gains/(Losses)</t>
  </si>
  <si>
    <t>Estimated Fair Value</t>
  </si>
  <si>
    <t>Summary of Significant Accounting Policies - Inventory (Details) - USD ($) $ in Millions</t>
  </si>
  <si>
    <t>Inventory consigned to others</t>
  </si>
  <si>
    <t>Summary of Significant Accounting Policies - Intangible Assets (Details) - USD ($) $ in Thousands</t>
  </si>
  <si>
    <t>Intangible assets</t>
  </si>
  <si>
    <t>Amortization expense related to intangible assets</t>
  </si>
  <si>
    <t>Remaining life of intangible assets</t>
  </si>
  <si>
    <t>9 years 7 months 6 days</t>
  </si>
  <si>
    <t>Intangible assets future amortization</t>
  </si>
  <si>
    <t>Year 1</t>
  </si>
  <si>
    <t>Year 2</t>
  </si>
  <si>
    <t>Year 3</t>
  </si>
  <si>
    <t>Year 4</t>
  </si>
  <si>
    <t>Year 5</t>
  </si>
  <si>
    <t>Thereafter</t>
  </si>
  <si>
    <t>Summary of Significant Accounting Policies - Long-Lived Assets (Details) - USD ($) $ in Millions</t>
  </si>
  <si>
    <t>Impairment of Long-Lived Assets</t>
  </si>
  <si>
    <t>Summary of Significant Accounting Policies - Revenue Recognition (Details) $ in Thousands</t>
  </si>
  <si>
    <t>Incremental costs of obtaining a contract</t>
  </si>
  <si>
    <t>Summary of Significant Accounting Policies - Revenue Disaggregated (Details) - USD ($) $ in Thousands</t>
  </si>
  <si>
    <t>Disaggregation of Revenue [Line Items]</t>
  </si>
  <si>
    <t>OviTex [Member]</t>
  </si>
  <si>
    <t>OviTex PRS [Member]</t>
  </si>
  <si>
    <t>Summary of Significant Accounting Policies - Fair value of financial instruments (Details) - Recurring - USD ($) $ in Thousands</t>
  </si>
  <si>
    <t>Level 1 | Money market funds</t>
  </si>
  <si>
    <t>Cash equivalents</t>
  </si>
  <si>
    <t>Level 2 | Corporate debt securities</t>
  </si>
  <si>
    <t>Short-term investment – corporate debt securities</t>
  </si>
  <si>
    <t>Level 2 | Agency securities</t>
  </si>
  <si>
    <t>Level 3 | Warrants</t>
  </si>
  <si>
    <t>Warrant liability</t>
  </si>
  <si>
    <t>Summary of Significant Accounting Policies - Warrant liability (Details) - USD ($) $ in Thousands</t>
  </si>
  <si>
    <t>Fair Value Measurement Inputs and Valuation Techniques [Line Items]</t>
  </si>
  <si>
    <t>Beginning balance</t>
  </si>
  <si>
    <t>Conversion into common stock warrants</t>
  </si>
  <si>
    <t>Ending balance</t>
  </si>
  <si>
    <t>MidCap Credit Facility</t>
  </si>
  <si>
    <t>Convertible promissory notes</t>
  </si>
  <si>
    <t>Notes payable</t>
  </si>
  <si>
    <t>Summary of Significant Accounting Policies - Fair value of warrant (Details)</t>
  </si>
  <si>
    <t>Nov. 13, 2019</t>
  </si>
  <si>
    <t>Fair value of the warrants</t>
  </si>
  <si>
    <t>Remaining contractual term in years</t>
  </si>
  <si>
    <t>8 years 4 months 24 days</t>
  </si>
  <si>
    <t>9 years 3 months 18 days</t>
  </si>
  <si>
    <t>7 years 2 months 12 days</t>
  </si>
  <si>
    <t>8 years 1 month 6 days</t>
  </si>
  <si>
    <t>7 years 4 months 24 days</t>
  </si>
  <si>
    <t>8 years 3 months 18 days</t>
  </si>
  <si>
    <t>Expected volatility | MidCap Credit Facility</t>
  </si>
  <si>
    <t>Fair value of warrants</t>
  </si>
  <si>
    <t>Expected volatility | Convertible promissory notes</t>
  </si>
  <si>
    <t>Expected volatility | Notes payable</t>
  </si>
  <si>
    <t>Risk-free interest rate | MidCap Credit Facility</t>
  </si>
  <si>
    <t>Risk-free interest rate | Convertible promissory notes</t>
  </si>
  <si>
    <t>Risk-free interest rate | Notes payable</t>
  </si>
  <si>
    <t>Summary of Significant Accounting Policies - Potentially dilutive securities (Details) - shares</t>
  </si>
  <si>
    <t>Potentially dilutive securities</t>
  </si>
  <si>
    <t>Potentially dilutive securities excluded from computation of diluted weighted average shares</t>
  </si>
  <si>
    <t>Stock Options</t>
  </si>
  <si>
    <t>Series A</t>
  </si>
  <si>
    <t>Series B</t>
  </si>
  <si>
    <t>Series B Redeemable Convertible Preferred Stock Warrants</t>
  </si>
  <si>
    <t>Common Stock Warrants</t>
  </si>
  <si>
    <t>Property and Equipment (Details) - USD ($) $ in Thousands</t>
  </si>
  <si>
    <t>Property and Equipment, Total</t>
  </si>
  <si>
    <t>Less accumulated depreciation and amortization</t>
  </si>
  <si>
    <t>Umbrella Agreement with Aroa</t>
  </si>
  <si>
    <t>Lab equipment</t>
  </si>
  <si>
    <t>Estimated useful lives</t>
  </si>
  <si>
    <t>5 years</t>
  </si>
  <si>
    <t>Furniture and fixtures</t>
  </si>
  <si>
    <t>Computer equipment and software</t>
  </si>
  <si>
    <t>3 years</t>
  </si>
  <si>
    <t>Leasehold improvements</t>
  </si>
  <si>
    <t>Accrued Expenses (Details) - USD ($) $ in Thousands</t>
  </si>
  <si>
    <t>Compensation and related benefits</t>
  </si>
  <si>
    <t>Interest</t>
  </si>
  <si>
    <t>Professional fees</t>
  </si>
  <si>
    <t>Accrued milestone payments</t>
  </si>
  <si>
    <t>Research and development expenses</t>
  </si>
  <si>
    <t>Other</t>
  </si>
  <si>
    <t>Accrued Expenses, Total</t>
  </si>
  <si>
    <t>Debt - Schedule of long term debt (Details) - OrbiMed Term Loans (related party) - USD ($) $ in Thousands</t>
  </si>
  <si>
    <t>Long Term Debt</t>
  </si>
  <si>
    <t>End of term charge</t>
  </si>
  <si>
    <t>Unamortized issuance costs</t>
  </si>
  <si>
    <t>Long-term debt</t>
  </si>
  <si>
    <t>Debt - OrbiMed Term Loan (related party) (Details)</t>
  </si>
  <si>
    <t>Dec. 31, 2019USD ($)tranche</t>
  </si>
  <si>
    <t>Dec. 31, 2018USD ($)</t>
  </si>
  <si>
    <t>Nov. 30, 2018USD ($)</t>
  </si>
  <si>
    <t>OrbiMed Term Loans (related party)</t>
  </si>
  <si>
    <t>Number of Tranches | tranche</t>
  </si>
  <si>
    <t>Minimum Cash Balance</t>
  </si>
  <si>
    <t>Interest due to unpaid obligation</t>
  </si>
  <si>
    <t>3.00%</t>
  </si>
  <si>
    <t>Interest Rate (as a percent)</t>
  </si>
  <si>
    <t>9.75%</t>
  </si>
  <si>
    <t>7.75%</t>
  </si>
  <si>
    <t>Number of Installment</t>
  </si>
  <si>
    <t>60 months</t>
  </si>
  <si>
    <t>Exit fee (as a percent)</t>
  </si>
  <si>
    <t>10.00%</t>
  </si>
  <si>
    <t>Administration Fees</t>
  </si>
  <si>
    <t>Debt issuance costs</t>
  </si>
  <si>
    <t>Interest Expenses</t>
  </si>
  <si>
    <t>OrbiMed Term Loans (related party) | Prior to second anniversary</t>
  </si>
  <si>
    <t>Percentage of prepayment penalty on prepaid principal amount</t>
  </si>
  <si>
    <t>OrbiMed Term Loans (related party) | After second anniversary but prior to third anniversary</t>
  </si>
  <si>
    <t>5.00%</t>
  </si>
  <si>
    <t>OrbiMed Term Loans (related party) | After third anniversary</t>
  </si>
  <si>
    <t>2.50%</t>
  </si>
  <si>
    <t>OrbiMed Term Loans (related party) | LIBOR</t>
  </si>
  <si>
    <t>2.00%</t>
  </si>
  <si>
    <t>OrbiMed Term Loans (related party) | Maximum</t>
  </si>
  <si>
    <t>Debt Amount</t>
  </si>
  <si>
    <t>Tranche One</t>
  </si>
  <si>
    <t>Tranche Two</t>
  </si>
  <si>
    <t>Debt - MidCap Credit Facility (Details) $ / shares in Units, $ in Thousands</t>
  </si>
  <si>
    <t>Apr. 30, 2018USD ($)tranche$ / sharesshares</t>
  </si>
  <si>
    <t>Contractual term</t>
  </si>
  <si>
    <t>10 years</t>
  </si>
  <si>
    <t>Fair Value of warrants</t>
  </si>
  <si>
    <t>Third party and lender fees</t>
  </si>
  <si>
    <t>End of Term Charge</t>
  </si>
  <si>
    <t>Revolver</t>
  </si>
  <si>
    <t>MidCap Term Loans</t>
  </si>
  <si>
    <t>MidCap Tranche 1</t>
  </si>
  <si>
    <t>MidCap Tranche 2</t>
  </si>
  <si>
    <t>LIBOR | Revolver</t>
  </si>
  <si>
    <t>Interest Rate</t>
  </si>
  <si>
    <t>3.75%</t>
  </si>
  <si>
    <t>LIBOR | MidCap Term Loans</t>
  </si>
  <si>
    <t>7.00%</t>
  </si>
  <si>
    <t>Series B | MidCap Tranche 1</t>
  </si>
  <si>
    <t>Warrants to purchase shares of the company | shares</t>
  </si>
  <si>
    <t>Exercise Price | $ / shares</t>
  </si>
  <si>
    <t>Debt - Notes Payable (Details) - USD ($) $ / shares in Units, $ in Thousands</t>
  </si>
  <si>
    <t>Mar. 31, 2017</t>
  </si>
  <si>
    <t>Note A</t>
  </si>
  <si>
    <t>9.45%</t>
  </si>
  <si>
    <t>Series B Warrants</t>
  </si>
  <si>
    <t>Number of warrants granted</t>
  </si>
  <si>
    <t>Term of warrant</t>
  </si>
  <si>
    <t>warrants exercise price</t>
  </si>
  <si>
    <t>Debt - Convertible Promissory Note (Details) - Convertible promissory notes - USD ($) $ / shares in Units, $ in Millions</t>
  </si>
  <si>
    <t>Oct. 31, 2017</t>
  </si>
  <si>
    <t>Jan. 31, 2017</t>
  </si>
  <si>
    <t>12.00%</t>
  </si>
  <si>
    <t>Shares issued upon conversion</t>
  </si>
  <si>
    <t>Percent of Note Principal to be considered for shares issuable</t>
  </si>
  <si>
    <t>25.00%</t>
  </si>
  <si>
    <t>Exercise price of the warrants</t>
  </si>
  <si>
    <t>Redeemable Convertible Preferred Stock and Stockholders’ Equity (Deficit) - IPO (Details) $ / shares in Units, $ in Millions</t>
  </si>
  <si>
    <t>Nov. 30, 2019USD ($)$ / sharesshares</t>
  </si>
  <si>
    <t>Redeemable Convertible Preferred Stock and Stockholders’ Deficit</t>
  </si>
  <si>
    <t>Received net proceeds of after deducting underwriting discounts, commissions and other offering expenses | $</t>
  </si>
  <si>
    <t>Public offering price per share | $ / shares</t>
  </si>
  <si>
    <t>Convertible Preferred Stock | IPO</t>
  </si>
  <si>
    <t>Aggregate of common stock</t>
  </si>
  <si>
    <t>Warrants | IPO</t>
  </si>
  <si>
    <t>Redeemable Convertible Preferred Stock and Stockholders’ Equity (Deficit) - Preferred Stock (Details) - USD ($) $ / shares in Units, $ in Millions</t>
  </si>
  <si>
    <t>Issue price</t>
  </si>
  <si>
    <t>Shares issued (in shares)</t>
  </si>
  <si>
    <t>Gross proceeds</t>
  </si>
  <si>
    <t>Transaction Fee</t>
  </si>
  <si>
    <t>Convertible Preferred Stock | Series B</t>
  </si>
  <si>
    <t>Redeemable Convertible Preferred Stock and Stockholders’ Equity (Deficit) - Dividends (Details) - $ / shares</t>
  </si>
  <si>
    <t>Temporary Equity [Line Items]</t>
  </si>
  <si>
    <t>Redeemable Convertible Preferred Stock and Stockholders’ Equity (Deficit) - Voting Rights (Details)</t>
  </si>
  <si>
    <t>Nov. 30, 2019shares</t>
  </si>
  <si>
    <t>Conversion of Stock, Shares Converted</t>
  </si>
  <si>
    <t>Redeemable Convertible Preferred Stock and Stockholders’ Equity (Deficit) - Warrants outstanding (Details)</t>
  </si>
  <si>
    <t>Dec. 31, 2019$ / sharesshares</t>
  </si>
  <si>
    <t>Warrants outstanding</t>
  </si>
  <si>
    <t>MidCap Credit Facility | Warrants</t>
  </si>
  <si>
    <t>warrants exercise price | $ / shares</t>
  </si>
  <si>
    <t>Notes payable | Warrants</t>
  </si>
  <si>
    <t>Convertible promissory notes | Warrants</t>
  </si>
  <si>
    <t>Stock-Based Compensation - Expenses (Details) - USD ($) $ in Thousands</t>
  </si>
  <si>
    <t>Total stock-based compensation</t>
  </si>
  <si>
    <t>Stock-Based Compensation - Stock Option Activity (Details) - $ / shares</t>
  </si>
  <si>
    <t>Number of shares</t>
  </si>
  <si>
    <t>Balance at beginning of period</t>
  </si>
  <si>
    <t>Granted</t>
  </si>
  <si>
    <t>Exercised</t>
  </si>
  <si>
    <t>Early exercised</t>
  </si>
  <si>
    <t>Canceled/forfeited</t>
  </si>
  <si>
    <t>Balance at end of period</t>
  </si>
  <si>
    <t>Vested and expected to vest at end of period</t>
  </si>
  <si>
    <t>Exercisable at end of period</t>
  </si>
  <si>
    <t>Weighted average exercise price per share</t>
  </si>
  <si>
    <t>Balance at beginning of period (in dollars per share)</t>
  </si>
  <si>
    <t>Granted ( in dollars per share)</t>
  </si>
  <si>
    <t>Exercised (in dollars per share)</t>
  </si>
  <si>
    <t>Early exercised (in dollars per share)</t>
  </si>
  <si>
    <t>Canceled/forfeited (in dollars per share)</t>
  </si>
  <si>
    <t>Balance at end of period (in dollars per share)</t>
  </si>
  <si>
    <t>Vested and expected to vest at end of period (in dollars per share)</t>
  </si>
  <si>
    <t>Exercisable at end of period (in dollars per share)</t>
  </si>
  <si>
    <t>Weighted average remaining contractual term</t>
  </si>
  <si>
    <t>Weighted average remaining contractual term, outstanding</t>
  </si>
  <si>
    <t>8 years 9 months</t>
  </si>
  <si>
    <t>Weighted average remaining contractual term, Vested and expected to vest</t>
  </si>
  <si>
    <t>8 years 8 months 5 days</t>
  </si>
  <si>
    <t>Weighted average remaining contractual term, Exercisable</t>
  </si>
  <si>
    <t>6 years 2 months 5 days</t>
  </si>
  <si>
    <t>Stock-Based Compensation - Early Exercise Of Stock Options (Details) - shares</t>
  </si>
  <si>
    <t>Unvested balance at beginning of period</t>
  </si>
  <si>
    <t>Vested</t>
  </si>
  <si>
    <t>Unvested balance at end of period</t>
  </si>
  <si>
    <t>Stock-Based Compensation - Weighted average assumptions (Details)</t>
  </si>
  <si>
    <t>Expected volatility</t>
  </si>
  <si>
    <t>55.90%</t>
  </si>
  <si>
    <t>56.50%</t>
  </si>
  <si>
    <t>50.00%</t>
  </si>
  <si>
    <t>Risk-free interest rate</t>
  </si>
  <si>
    <t>1.82%</t>
  </si>
  <si>
    <t>2.77%</t>
  </si>
  <si>
    <t>2.07%</t>
  </si>
  <si>
    <t>Expected term</t>
  </si>
  <si>
    <t>6 years 2 months 27 days</t>
  </si>
  <si>
    <t>6 years 3 months</t>
  </si>
  <si>
    <t>Stock-Based Compensation - Narratives (Details) - USD ($)</t>
  </si>
  <si>
    <t>Vesting Period</t>
  </si>
  <si>
    <t>2012 Stock Incentive Plan</t>
  </si>
  <si>
    <t>4 years</t>
  </si>
  <si>
    <t>Vesting Term</t>
  </si>
  <si>
    <t>P10Y</t>
  </si>
  <si>
    <t>Weighted Average Grant Date Fair Value per share</t>
  </si>
  <si>
    <t>Unrecognized compensation expense</t>
  </si>
  <si>
    <t>Weighted Average period for recognition of unrecognized expenses</t>
  </si>
  <si>
    <t>3 years 4 months 24 days</t>
  </si>
  <si>
    <t>2012 Stock Incentive Plan | Current Liability</t>
  </si>
  <si>
    <t>Proceeds from early exercise of option</t>
  </si>
  <si>
    <t>2019 Equity Incentive Plan</t>
  </si>
  <si>
    <t>Shares available for future issuance</t>
  </si>
  <si>
    <t>Employee Benefit Plans (Details) - shares</t>
  </si>
  <si>
    <t>Defined Contribution Plan Disclosure [Line Items]</t>
  </si>
  <si>
    <t>Maximum contribution of participant (as a percent)</t>
  </si>
  <si>
    <t>100.00%</t>
  </si>
  <si>
    <t>Percentage of employer's contribution</t>
  </si>
  <si>
    <t>Percentage of employer's contribution to employees</t>
  </si>
  <si>
    <t>6.00%</t>
  </si>
  <si>
    <t>Participants vesting period</t>
  </si>
  <si>
    <t>Employee Stock Purchase Plan 2019</t>
  </si>
  <si>
    <t>Shares reserved for future issuance</t>
  </si>
  <si>
    <t>Increase in number of shares</t>
  </si>
  <si>
    <t>Increase in percentage of shares outstanding</t>
  </si>
  <si>
    <t>1.00%</t>
  </si>
  <si>
    <t>Discount on purchase of common stock</t>
  </si>
  <si>
    <t>Shares issued</t>
  </si>
  <si>
    <t>Income Taxes (Details) - USD ($) $ in Thousands</t>
  </si>
  <si>
    <t>Deferred tax assets</t>
  </si>
  <si>
    <t>Net operating loss carryforwards</t>
  </si>
  <si>
    <t>Research and development credits</t>
  </si>
  <si>
    <t>Depreciation and amortization</t>
  </si>
  <si>
    <t>Accrued LifeCell settlement</t>
  </si>
  <si>
    <t>Accrued expenses and other</t>
  </si>
  <si>
    <t>Inventory reserve</t>
  </si>
  <si>
    <t>Gross deferred tax asset</t>
  </si>
  <si>
    <t>Valuation allowance</t>
  </si>
  <si>
    <t>Net deferred tax asset</t>
  </si>
  <si>
    <t>Income Taxes - NOL carryforwards (Details) - USD ($) $ in Thousands</t>
  </si>
  <si>
    <t>Federal</t>
  </si>
  <si>
    <t>NOL carryforwards</t>
  </si>
  <si>
    <t>State</t>
  </si>
  <si>
    <t>Income Taxes - Rate reconciliation (Details)</t>
  </si>
  <si>
    <t>Rate reconciliation</t>
  </si>
  <si>
    <t>Federal tax benefit at statutory rate</t>
  </si>
  <si>
    <t>21.00%</t>
  </si>
  <si>
    <t>34.00%</t>
  </si>
  <si>
    <t>State rate, net of federal benefit</t>
  </si>
  <si>
    <t>2.90%</t>
  </si>
  <si>
    <t>4.70%</t>
  </si>
  <si>
    <t>5.20%</t>
  </si>
  <si>
    <t>Permanent differences</t>
  </si>
  <si>
    <t>Change in federal rate</t>
  </si>
  <si>
    <t>48.00%</t>
  </si>
  <si>
    <t>0.70%</t>
  </si>
  <si>
    <t>0.80%</t>
  </si>
  <si>
    <t>Change in valuation allowance</t>
  </si>
  <si>
    <t>24.20%</t>
  </si>
  <si>
    <t>26.30%</t>
  </si>
  <si>
    <t>(15.10%)</t>
  </si>
  <si>
    <t>(0.30%)</t>
  </si>
  <si>
    <t>Total tax provision</t>
  </si>
  <si>
    <t>0.00%</t>
  </si>
  <si>
    <t>Income Taxes - Narratives (Details) - USD ($) $ in Thousands</t>
  </si>
  <si>
    <t>Unrecognized tax benefits</t>
  </si>
  <si>
    <t>Increase (decrease) in valuation allowance</t>
  </si>
  <si>
    <t>Corporate income tax rate</t>
  </si>
  <si>
    <t>Contingencies and Commitments (Details) - USD ($) $ in Thousands</t>
  </si>
  <si>
    <t>Loss Contingencies [Line Items]</t>
  </si>
  <si>
    <t>Litigation initiated by LifeCell</t>
  </si>
  <si>
    <t>Estimated present value of the future revenue milestone payments</t>
  </si>
  <si>
    <t>National Union Litigation</t>
  </si>
  <si>
    <t>Legal and other costs</t>
  </si>
  <si>
    <t>Damaged Sought</t>
  </si>
  <si>
    <t>Damaged received</t>
  </si>
  <si>
    <t>Payment to broker</t>
  </si>
  <si>
    <t>Payment within 30 days of settlement agreement | Litigation initiated by LifeCell</t>
  </si>
  <si>
    <t>Amount awarded to other party</t>
  </si>
  <si>
    <t>Payment upon company achieving set revenue milestones | Litigation initiated by LifeCell</t>
  </si>
  <si>
    <t>Contingencies and Commitments - Agreement with Aroa (Details) - USD ($) $ in Thousands</t>
  </si>
  <si>
    <t>Apr. 30, 2014</t>
  </si>
  <si>
    <t>Jun. 30, 2013</t>
  </si>
  <si>
    <t>Mar. 31, 2013</t>
  </si>
  <si>
    <t>Aug. 31, 2012</t>
  </si>
  <si>
    <t>Jul. 31, 2012</t>
  </si>
  <si>
    <t>Agreement extended term</t>
  </si>
  <si>
    <t>Payment for agreement</t>
  </si>
  <si>
    <t>Percentage of transfer price</t>
  </si>
  <si>
    <t>200.00%</t>
  </si>
  <si>
    <t>150.00%</t>
  </si>
  <si>
    <t>Increase in transfer price quarterly percentage</t>
  </si>
  <si>
    <t>27.00%</t>
  </si>
  <si>
    <t>Purchase commitments</t>
  </si>
  <si>
    <t>Number of days for product supply</t>
  </si>
  <si>
    <t>60 days</t>
  </si>
  <si>
    <t>Percentage of products ordered to be supplied</t>
  </si>
  <si>
    <t>75.00%</t>
  </si>
  <si>
    <t>Royalty percentage of net sales</t>
  </si>
  <si>
    <t>Capital cost payments</t>
  </si>
  <si>
    <t>Umbrella Agreement with Aroa | European territory</t>
  </si>
  <si>
    <t>Liability Recognized</t>
  </si>
  <si>
    <t>Developed right intangible asset</t>
  </si>
  <si>
    <t>Payments made upon approval</t>
  </si>
  <si>
    <t>Sales milestone payments due</t>
  </si>
  <si>
    <t>Purchase commitments due year one and two</t>
  </si>
  <si>
    <t>Purchase commitments due year three</t>
  </si>
  <si>
    <t>Purchase commitments due year four</t>
  </si>
  <si>
    <t>Purchase commitments due year five</t>
  </si>
  <si>
    <t>Purchase commitments due year Six</t>
  </si>
  <si>
    <t>Payment for extending deadlines to file an investigational device exemption with the FDA</t>
  </si>
  <si>
    <t>Umbrella Agreement with Aroa | North American territory</t>
  </si>
  <si>
    <t>Sales Milestone Payment</t>
  </si>
  <si>
    <t>Contingencies and Commitments - Operating Leases (Details) - USD ($) $ in Thousands</t>
  </si>
  <si>
    <t>Leases, Operating [Abstract]</t>
  </si>
  <si>
    <t>Operating Leases, Rent Expense</t>
  </si>
  <si>
    <t>2020</t>
  </si>
  <si>
    <t>2021</t>
  </si>
  <si>
    <t>Future minimum lease pay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D16" s="5" t="n">
        <v>0</v>
      </c>
    </row>
    <row r="17" spans="1:4">
      <c r="A17" s="4" t="s">
        <v>27</v>
      </c>
      <c r="C17" s="6" t="n">
        <v>11407243</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5302</v>
      </c>
      <c r="C3" s="5" t="n">
        <v>17278</v>
      </c>
    </row>
    <row r="4" spans="1:3">
      <c r="A4" s="4" t="s">
        <v>41</v>
      </c>
      <c r="B4" s="6" t="n">
        <v>9285</v>
      </c>
    </row>
    <row r="5" spans="1:3">
      <c r="A5" s="4" t="s">
        <v>42</v>
      </c>
      <c r="B5" s="6" t="n">
        <v>2836</v>
      </c>
      <c r="C5" s="6" t="n">
        <v>1298</v>
      </c>
    </row>
    <row r="6" spans="1:3">
      <c r="A6" s="4" t="s">
        <v>43</v>
      </c>
      <c r="B6" s="6" t="n">
        <v>4603</v>
      </c>
      <c r="C6" s="6" t="n">
        <v>4348</v>
      </c>
    </row>
    <row r="7" spans="1:3">
      <c r="A7" s="4" t="s">
        <v>44</v>
      </c>
      <c r="B7" s="6" t="n">
        <v>2308</v>
      </c>
      <c r="C7" s="6" t="n">
        <v>330</v>
      </c>
    </row>
    <row r="8" spans="1:3">
      <c r="A8" s="4" t="s">
        <v>45</v>
      </c>
      <c r="B8" s="6" t="n">
        <v>64334</v>
      </c>
      <c r="C8" s="6" t="n">
        <v>23254</v>
      </c>
    </row>
    <row r="9" spans="1:3">
      <c r="A9" s="4" t="s">
        <v>46</v>
      </c>
      <c r="B9" s="6" t="n">
        <v>677</v>
      </c>
      <c r="C9" s="6" t="n">
        <v>758</v>
      </c>
    </row>
    <row r="10" spans="1:3">
      <c r="A10" s="4" t="s">
        <v>47</v>
      </c>
      <c r="B10" s="6" t="n">
        <v>2911</v>
      </c>
      <c r="C10" s="6" t="n">
        <v>3215</v>
      </c>
    </row>
    <row r="11" spans="1:3">
      <c r="A11" s="4" t="s">
        <v>48</v>
      </c>
      <c r="B11" s="6" t="n">
        <v>67922</v>
      </c>
      <c r="C11" s="6" t="n">
        <v>27227</v>
      </c>
    </row>
    <row r="12" spans="1:3">
      <c r="A12" s="3" t="s">
        <v>49</v>
      </c>
    </row>
    <row r="13" spans="1:3">
      <c r="A13" s="4" t="s">
        <v>50</v>
      </c>
      <c r="B13" s="6" t="n">
        <v>3171</v>
      </c>
      <c r="C13" s="6" t="n">
        <v>3421</v>
      </c>
    </row>
    <row r="14" spans="1:3">
      <c r="A14" s="4" t="s">
        <v>51</v>
      </c>
      <c r="B14" s="6" t="n">
        <v>3533</v>
      </c>
      <c r="C14" s="6" t="n">
        <v>5153</v>
      </c>
    </row>
    <row r="15" spans="1:3">
      <c r="A15" s="4" t="s">
        <v>52</v>
      </c>
      <c r="B15" s="6" t="n">
        <v>9</v>
      </c>
      <c r="C15" s="6" t="n">
        <v>985</v>
      </c>
    </row>
    <row r="16" spans="1:3">
      <c r="A16" s="4" t="s">
        <v>53</v>
      </c>
      <c r="B16" s="6" t="n">
        <v>6713</v>
      </c>
      <c r="C16" s="6" t="n">
        <v>9559</v>
      </c>
    </row>
    <row r="17" spans="1:3">
      <c r="A17" s="4" t="s">
        <v>54</v>
      </c>
      <c r="B17" s="6" t="n">
        <v>30243</v>
      </c>
      <c r="C17" s="6" t="n">
        <v>29733</v>
      </c>
    </row>
    <row r="18" spans="1:3">
      <c r="A18" s="4" t="s">
        <v>55</v>
      </c>
      <c r="C18" s="6" t="n">
        <v>1640</v>
      </c>
    </row>
    <row r="19" spans="1:3">
      <c r="A19" s="4" t="s">
        <v>56</v>
      </c>
      <c r="B19" s="6" t="n">
        <v>4</v>
      </c>
      <c r="C19" s="6" t="n">
        <v>5</v>
      </c>
    </row>
    <row r="20" spans="1:3">
      <c r="A20" s="4" t="s">
        <v>57</v>
      </c>
      <c r="B20" s="6" t="n">
        <v>36960</v>
      </c>
      <c r="C20" s="6" t="n">
        <v>40937</v>
      </c>
    </row>
    <row r="21" spans="1:3">
      <c r="A21" s="4" t="s">
        <v>58</v>
      </c>
      <c r="C21" s="6" t="n">
        <v>124150</v>
      </c>
    </row>
    <row r="22" spans="1:3">
      <c r="A22" s="3" t="s">
        <v>59</v>
      </c>
    </row>
    <row r="23" spans="1:3">
      <c r="A23" s="4" t="s">
        <v>60</v>
      </c>
      <c r="B23" s="4" t="s">
        <v>61</v>
      </c>
      <c r="C23" s="4" t="s">
        <v>61</v>
      </c>
    </row>
    <row r="24" spans="1:3">
      <c r="A24" s="4" t="s">
        <v>62</v>
      </c>
      <c r="B24" s="6" t="n">
        <v>11</v>
      </c>
    </row>
    <row r="25" spans="1:3">
      <c r="A25" s="4" t="s">
        <v>63</v>
      </c>
      <c r="B25" s="6" t="n">
        <v>198829</v>
      </c>
    </row>
    <row r="26" spans="1:3">
      <c r="A26" s="4" t="s">
        <v>64</v>
      </c>
      <c r="B26" s="6" t="n">
        <v>-19</v>
      </c>
    </row>
    <row r="27" spans="1:3">
      <c r="A27" s="4" t="s">
        <v>65</v>
      </c>
      <c r="B27" s="6" t="n">
        <v>-167859</v>
      </c>
      <c r="C27" s="6" t="n">
        <v>-137860</v>
      </c>
    </row>
    <row r="28" spans="1:3">
      <c r="A28" s="4" t="s">
        <v>66</v>
      </c>
      <c r="B28" s="6" t="n">
        <v>30962</v>
      </c>
      <c r="C28" s="6" t="n">
        <v>-137860</v>
      </c>
    </row>
    <row r="29" spans="1:3">
      <c r="A29" s="4" t="s">
        <v>67</v>
      </c>
      <c r="B29" s="5" t="n">
        <v>67922</v>
      </c>
      <c r="C29" s="6" t="n">
        <v>27227</v>
      </c>
    </row>
    <row r="30" spans="1:3">
      <c r="A30" s="4" t="s">
        <v>68</v>
      </c>
    </row>
    <row r="31" spans="1:3">
      <c r="A31" s="3" t="s">
        <v>49</v>
      </c>
    </row>
    <row r="32" spans="1:3">
      <c r="A32" s="4" t="s">
        <v>58</v>
      </c>
      <c r="C32" s="6" t="n">
        <v>33112</v>
      </c>
    </row>
    <row r="33" spans="1:3">
      <c r="A33" s="4" t="s">
        <v>69</v>
      </c>
    </row>
    <row r="34" spans="1:3">
      <c r="A34" s="3" t="s">
        <v>49</v>
      </c>
    </row>
    <row r="35" spans="1:3">
      <c r="A35" s="4" t="s">
        <v>58</v>
      </c>
      <c r="C35" s="5" t="n">
        <v>91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43</v>
      </c>
      <c r="B11" s="4" t="s">
        <v>228</v>
      </c>
    </row>
    <row r="12" spans="1:2">
      <c r="A12" s="4" t="s">
        <v>195</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03</v>
      </c>
      <c r="B18" s="4" t="s">
        <v>240</v>
      </c>
    </row>
    <row r="19" spans="1:2">
      <c r="A19" s="4" t="s">
        <v>207</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v>
      </c>
    </row>
    <row r="3" spans="1:2">
      <c r="A3" s="3" t="s">
        <v>197</v>
      </c>
    </row>
    <row r="4" spans="1:2">
      <c r="A4" s="4" t="s">
        <v>197</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292</v>
      </c>
    </row>
    <row r="2" spans="1:4">
      <c r="B2" s="2" t="s">
        <v>293</v>
      </c>
      <c r="C2" s="2" t="s">
        <v>2</v>
      </c>
      <c r="D2" s="2" t="s">
        <v>38</v>
      </c>
    </row>
    <row r="3" spans="1:4">
      <c r="A3" s="3" t="s">
        <v>294</v>
      </c>
    </row>
    <row r="4" spans="1:4">
      <c r="A4" s="4" t="s">
        <v>65</v>
      </c>
      <c r="C4" s="5" t="n">
        <v>-167859</v>
      </c>
      <c r="D4" s="5" t="n">
        <v>-137860</v>
      </c>
    </row>
    <row r="5" spans="1:4">
      <c r="A5" s="4" t="s">
        <v>295</v>
      </c>
      <c r="B5" s="5" t="n">
        <v>50600</v>
      </c>
    </row>
    <row r="6" spans="1:4">
      <c r="A6" s="4" t="s">
        <v>296</v>
      </c>
    </row>
    <row r="7" spans="1:4">
      <c r="A7" s="3" t="s">
        <v>294</v>
      </c>
    </row>
    <row r="8" spans="1:4">
      <c r="A8" s="4" t="s">
        <v>297</v>
      </c>
      <c r="B8" s="6" t="n">
        <v>4398700</v>
      </c>
    </row>
    <row r="9" spans="1:4">
      <c r="A9" s="4" t="s">
        <v>298</v>
      </c>
      <c r="B9" s="5" t="n">
        <v>13</v>
      </c>
    </row>
    <row r="10" spans="1:4">
      <c r="A10" s="4" t="s">
        <v>299</v>
      </c>
    </row>
    <row r="11" spans="1:4">
      <c r="A11" s="3" t="s">
        <v>294</v>
      </c>
    </row>
    <row r="12" spans="1:4">
      <c r="A12" s="4" t="s">
        <v>297</v>
      </c>
      <c r="B12" s="6" t="n">
        <v>3987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8</v>
      </c>
    </row>
    <row r="2" spans="1:3">
      <c r="A2" s="4" t="s">
        <v>71</v>
      </c>
      <c r="B2" s="7" t="n">
        <v>0.001</v>
      </c>
      <c r="C2" s="7" t="n">
        <v>0.001</v>
      </c>
    </row>
    <row r="3" spans="1:3">
      <c r="A3" s="4" t="s">
        <v>72</v>
      </c>
      <c r="B3" s="6" t="n">
        <v>10000000</v>
      </c>
      <c r="C3" s="6" t="n">
        <v>10000000</v>
      </c>
    </row>
    <row r="4" spans="1:3">
      <c r="A4" s="4" t="s">
        <v>73</v>
      </c>
      <c r="B4" s="6" t="n">
        <v>0</v>
      </c>
      <c r="C4" s="6" t="n">
        <v>0</v>
      </c>
    </row>
    <row r="5" spans="1:3">
      <c r="A5" s="4" t="s">
        <v>74</v>
      </c>
      <c r="B5" s="6" t="n">
        <v>0</v>
      </c>
      <c r="C5" s="6" t="n">
        <v>0</v>
      </c>
    </row>
    <row r="6" spans="1:3">
      <c r="A6" s="4" t="s">
        <v>75</v>
      </c>
      <c r="B6" s="7" t="n">
        <v>0.001</v>
      </c>
      <c r="C6" s="7" t="n">
        <v>0.001</v>
      </c>
    </row>
    <row r="7" spans="1:3">
      <c r="A7" s="4" t="s">
        <v>76</v>
      </c>
      <c r="B7" s="6" t="n">
        <v>200000000</v>
      </c>
      <c r="C7" s="6" t="n">
        <v>200000000</v>
      </c>
    </row>
    <row r="8" spans="1:3">
      <c r="A8" s="4" t="s">
        <v>77</v>
      </c>
      <c r="B8" s="6" t="n">
        <v>11406976</v>
      </c>
      <c r="C8" s="6" t="n">
        <v>296629</v>
      </c>
    </row>
    <row r="9" spans="1:3">
      <c r="A9" s="4" t="s">
        <v>78</v>
      </c>
      <c r="B9" s="6" t="n">
        <v>11406221</v>
      </c>
      <c r="C9" s="6" t="n">
        <v>295717</v>
      </c>
    </row>
    <row r="10" spans="1:3">
      <c r="A10" s="4" t="s">
        <v>68</v>
      </c>
    </row>
    <row r="11" spans="1:3">
      <c r="A11" s="4" t="s">
        <v>72</v>
      </c>
      <c r="B11" s="6" t="n">
        <v>22501174</v>
      </c>
      <c r="C11" s="6" t="n">
        <v>22501174</v>
      </c>
    </row>
    <row r="12" spans="1:3">
      <c r="A12" s="4" t="s">
        <v>73</v>
      </c>
      <c r="B12" s="6" t="n">
        <v>0</v>
      </c>
      <c r="C12" s="6" t="n">
        <v>22501174</v>
      </c>
    </row>
    <row r="13" spans="1:3">
      <c r="A13" s="4" t="s">
        <v>74</v>
      </c>
      <c r="B13" s="6" t="n">
        <v>0</v>
      </c>
      <c r="C13" s="6" t="n">
        <v>22501174</v>
      </c>
    </row>
    <row r="14" spans="1:3">
      <c r="A14" s="4" t="s">
        <v>69</v>
      </c>
    </row>
    <row r="15" spans="1:3">
      <c r="A15" s="4" t="s">
        <v>72</v>
      </c>
      <c r="B15" s="6" t="n">
        <v>82891619</v>
      </c>
      <c r="C15" s="6" t="n">
        <v>82891619</v>
      </c>
    </row>
    <row r="16" spans="1:3">
      <c r="A16" s="4" t="s">
        <v>73</v>
      </c>
      <c r="B16" s="6" t="n">
        <v>0</v>
      </c>
      <c r="C16" s="6" t="n">
        <v>63032500</v>
      </c>
    </row>
    <row r="17" spans="1:3">
      <c r="A17" s="4" t="s">
        <v>74</v>
      </c>
      <c r="B17" s="6" t="n">
        <v>0</v>
      </c>
      <c r="C17" s="6" t="n">
        <v>6303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300</v>
      </c>
      <c r="B1" s="2" t="s">
        <v>301</v>
      </c>
    </row>
    <row r="2" spans="1:2">
      <c r="A2" s="3" t="s">
        <v>193</v>
      </c>
    </row>
    <row r="3" spans="1:2">
      <c r="A3" s="4" t="s">
        <v>302</v>
      </c>
      <c r="B3" s="9" t="n">
        <v>0.04</v>
      </c>
    </row>
    <row r="4" spans="1:2">
      <c r="A4" s="4" t="s">
        <v>303</v>
      </c>
      <c r="B4" s="6" t="n">
        <v>25</v>
      </c>
    </row>
    <row r="5" spans="1:2">
      <c r="A5" s="4" t="s">
        <v>304</v>
      </c>
      <c r="B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05</v>
      </c>
      <c r="B1" s="2" t="s">
        <v>1</v>
      </c>
    </row>
    <row r="2" spans="1:2">
      <c r="B2" s="2" t="s">
        <v>306</v>
      </c>
    </row>
    <row r="3" spans="1:2">
      <c r="A3" s="3" t="s">
        <v>220</v>
      </c>
    </row>
    <row r="4" spans="1:2">
      <c r="A4" s="4" t="s">
        <v>307</v>
      </c>
      <c r="B4"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5" t="n">
        <v>0</v>
      </c>
    </row>
    <row r="5" spans="1:2">
      <c r="A5" s="4" t="s">
        <v>312</v>
      </c>
    </row>
    <row r="6" spans="1:2">
      <c r="A6" s="3" t="s">
        <v>310</v>
      </c>
    </row>
    <row r="7" spans="1:2">
      <c r="A7" s="4" t="s">
        <v>313</v>
      </c>
      <c r="B7" s="6" t="n">
        <v>9284</v>
      </c>
    </row>
    <row r="8" spans="1:2">
      <c r="A8" s="4" t="s">
        <v>314</v>
      </c>
      <c r="B8" s="6" t="n">
        <v>5</v>
      </c>
    </row>
    <row r="9" spans="1:2">
      <c r="A9" s="4" t="s">
        <v>315</v>
      </c>
      <c r="B9" s="6" t="n">
        <v>-4</v>
      </c>
    </row>
    <row r="10" spans="1:2">
      <c r="A10" s="4" t="s">
        <v>316</v>
      </c>
      <c r="B10" s="5" t="n">
        <v>9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8</v>
      </c>
    </row>
    <row r="2" spans="1:3">
      <c r="A2" s="3" t="s">
        <v>43</v>
      </c>
    </row>
    <row r="3" spans="1:3">
      <c r="A3" s="4" t="s">
        <v>318</v>
      </c>
      <c r="B3" s="10" t="n">
        <v>1.1</v>
      </c>
      <c r="C3" s="10" t="n">
        <v>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9</v>
      </c>
      <c r="B1" s="2" t="s">
        <v>1</v>
      </c>
    </row>
    <row r="2" spans="1:3">
      <c r="B2" s="2" t="s">
        <v>2</v>
      </c>
      <c r="C2" s="2" t="s">
        <v>38</v>
      </c>
    </row>
    <row r="3" spans="1:3">
      <c r="A3" s="3" t="s">
        <v>230</v>
      </c>
    </row>
    <row r="4" spans="1:3">
      <c r="A4" s="4" t="s">
        <v>320</v>
      </c>
      <c r="C4" s="5" t="n">
        <v>4000</v>
      </c>
    </row>
    <row r="5" spans="1:3">
      <c r="A5" s="4" t="s">
        <v>321</v>
      </c>
      <c r="B5" s="5" t="n">
        <v>304</v>
      </c>
      <c r="C5" s="5" t="n">
        <v>785</v>
      </c>
    </row>
    <row r="6" spans="1:3">
      <c r="A6" s="4" t="s">
        <v>322</v>
      </c>
      <c r="B6" s="4" t="s">
        <v>323</v>
      </c>
    </row>
    <row r="7" spans="1:3">
      <c r="A7" s="3" t="s">
        <v>324</v>
      </c>
    </row>
    <row r="8" spans="1:3">
      <c r="A8" s="4" t="s">
        <v>325</v>
      </c>
      <c r="B8" s="5" t="n">
        <v>300</v>
      </c>
    </row>
    <row r="9" spans="1:3">
      <c r="A9" s="4" t="s">
        <v>326</v>
      </c>
      <c r="B9" s="6" t="n">
        <v>300</v>
      </c>
    </row>
    <row r="10" spans="1:3">
      <c r="A10" s="4" t="s">
        <v>327</v>
      </c>
      <c r="B10" s="6" t="n">
        <v>300</v>
      </c>
    </row>
    <row r="11" spans="1:3">
      <c r="A11" s="4" t="s">
        <v>328</v>
      </c>
      <c r="B11" s="6" t="n">
        <v>300</v>
      </c>
    </row>
    <row r="12" spans="1:3">
      <c r="A12" s="4" t="s">
        <v>329</v>
      </c>
      <c r="B12" s="6" t="n">
        <v>300</v>
      </c>
    </row>
    <row r="13" spans="1:3">
      <c r="A13" s="4" t="s">
        <v>330</v>
      </c>
      <c r="B13" s="5" t="n">
        <v>1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8</v>
      </c>
    </row>
    <row r="3" spans="1:3">
      <c r="A3" s="3" t="s">
        <v>232</v>
      </c>
    </row>
    <row r="4" spans="1:3">
      <c r="A4" s="4" t="s">
        <v>332</v>
      </c>
      <c r="B4" s="5" t="n">
        <v>0</v>
      </c>
      <c r="C4"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09</v>
      </c>
    </row>
    <row r="3" spans="1:2">
      <c r="A3" s="3" t="s">
        <v>193</v>
      </c>
    </row>
    <row r="4" spans="1:2">
      <c r="A4" s="4" t="s">
        <v>334</v>
      </c>
      <c r="B4"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8</v>
      </c>
      <c r="D2" s="2" t="s">
        <v>80</v>
      </c>
    </row>
    <row r="3" spans="1:4">
      <c r="A3" s="3" t="s">
        <v>336</v>
      </c>
    </row>
    <row r="4" spans="1:4">
      <c r="A4" s="4" t="s">
        <v>82</v>
      </c>
      <c r="B4" s="5" t="n">
        <v>15446</v>
      </c>
      <c r="C4" s="5" t="n">
        <v>8274</v>
      </c>
      <c r="D4" s="5" t="n">
        <v>4245</v>
      </c>
    </row>
    <row r="5" spans="1:4">
      <c r="A5" s="4" t="s">
        <v>337</v>
      </c>
    </row>
    <row r="6" spans="1:4">
      <c r="A6" s="3" t="s">
        <v>336</v>
      </c>
    </row>
    <row r="7" spans="1:4">
      <c r="A7" s="4" t="s">
        <v>82</v>
      </c>
      <c r="B7" s="6" t="n">
        <v>14041</v>
      </c>
    </row>
    <row r="8" spans="1:4">
      <c r="A8" s="4" t="s">
        <v>338</v>
      </c>
    </row>
    <row r="9" spans="1:4">
      <c r="A9" s="3" t="s">
        <v>336</v>
      </c>
    </row>
    <row r="10" spans="1:4">
      <c r="A10" s="4" t="s">
        <v>82</v>
      </c>
      <c r="B10" s="5" t="n">
        <v>140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8</v>
      </c>
    </row>
    <row r="2" spans="1:3">
      <c r="A2" s="4" t="s">
        <v>340</v>
      </c>
    </row>
    <row r="3" spans="1:3">
      <c r="A3" s="3" t="s">
        <v>242</v>
      </c>
    </row>
    <row r="4" spans="1:3">
      <c r="A4" s="4" t="s">
        <v>341</v>
      </c>
      <c r="B4" s="5" t="n">
        <v>34918</v>
      </c>
      <c r="C4" s="5" t="n">
        <v>16002</v>
      </c>
    </row>
    <row r="5" spans="1:3">
      <c r="A5" s="4" t="s">
        <v>342</v>
      </c>
    </row>
    <row r="6" spans="1:3">
      <c r="A6" s="3" t="s">
        <v>242</v>
      </c>
    </row>
    <row r="7" spans="1:3">
      <c r="A7" s="4" t="s">
        <v>341</v>
      </c>
      <c r="B7" s="6" t="n">
        <v>8850</v>
      </c>
    </row>
    <row r="8" spans="1:3">
      <c r="A8" s="4" t="s">
        <v>343</v>
      </c>
      <c r="B8" s="6" t="n">
        <v>9285</v>
      </c>
    </row>
    <row r="9" spans="1:3">
      <c r="A9" s="4" t="s">
        <v>344</v>
      </c>
    </row>
    <row r="10" spans="1:3">
      <c r="A10" s="3" t="s">
        <v>242</v>
      </c>
    </row>
    <row r="11" spans="1:3">
      <c r="A11" s="4" t="s">
        <v>341</v>
      </c>
      <c r="B11" s="5" t="n">
        <v>1000</v>
      </c>
    </row>
    <row r="12" spans="1:3">
      <c r="A12" s="4" t="s">
        <v>345</v>
      </c>
    </row>
    <row r="13" spans="1:3">
      <c r="A13" s="3" t="s">
        <v>242</v>
      </c>
    </row>
    <row r="14" spans="1:3">
      <c r="A14" s="4" t="s">
        <v>346</v>
      </c>
      <c r="C14" s="5" t="n">
        <v>16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8</v>
      </c>
      <c r="D2" s="2" t="s">
        <v>80</v>
      </c>
    </row>
    <row r="3" spans="1:4">
      <c r="A3" s="3" t="s">
        <v>348</v>
      </c>
    </row>
    <row r="4" spans="1:4">
      <c r="A4" s="4" t="s">
        <v>349</v>
      </c>
      <c r="B4" s="5" t="n">
        <v>1640</v>
      </c>
      <c r="C4" s="5" t="n">
        <v>1697</v>
      </c>
    </row>
    <row r="5" spans="1:4">
      <c r="A5" s="4" t="s">
        <v>146</v>
      </c>
      <c r="B5" s="6" t="n">
        <v>5</v>
      </c>
      <c r="C5" s="6" t="n">
        <v>-244</v>
      </c>
      <c r="D5" s="5" t="n">
        <v>-54</v>
      </c>
    </row>
    <row r="6" spans="1:4">
      <c r="A6" s="4" t="s">
        <v>350</v>
      </c>
      <c r="B6" s="5" t="n">
        <v>-1645</v>
      </c>
    </row>
    <row r="7" spans="1:4">
      <c r="A7" s="4" t="s">
        <v>351</v>
      </c>
      <c r="C7" s="6" t="n">
        <v>1640</v>
      </c>
      <c r="D7" s="6" t="n">
        <v>1697</v>
      </c>
    </row>
    <row r="8" spans="1:4">
      <c r="A8" s="4" t="s">
        <v>352</v>
      </c>
    </row>
    <row r="9" spans="1:4">
      <c r="A9" s="3" t="s">
        <v>348</v>
      </c>
    </row>
    <row r="10" spans="1:4">
      <c r="A10" s="4" t="s">
        <v>146</v>
      </c>
      <c r="C10" s="5" t="n">
        <v>187</v>
      </c>
    </row>
    <row r="11" spans="1:4">
      <c r="A11" s="4" t="s">
        <v>353</v>
      </c>
    </row>
    <row r="12" spans="1:4">
      <c r="A12" s="3" t="s">
        <v>348</v>
      </c>
    </row>
    <row r="13" spans="1:4">
      <c r="A13" s="4" t="s">
        <v>146</v>
      </c>
      <c r="D13" s="6" t="n">
        <v>1408</v>
      </c>
    </row>
    <row r="14" spans="1:4">
      <c r="A14" s="4" t="s">
        <v>354</v>
      </c>
    </row>
    <row r="15" spans="1:4">
      <c r="A15" s="3" t="s">
        <v>348</v>
      </c>
    </row>
    <row r="16" spans="1:4">
      <c r="A16" s="4" t="s">
        <v>146</v>
      </c>
      <c r="D16" s="5" t="n">
        <v>3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8</v>
      </c>
      <c r="D2" s="2" t="s">
        <v>80</v>
      </c>
    </row>
    <row r="3" spans="1:4">
      <c r="A3" s="3" t="s">
        <v>81</v>
      </c>
    </row>
    <row r="4" spans="1:4">
      <c r="A4" s="4" t="s">
        <v>82</v>
      </c>
      <c r="B4" s="5" t="n">
        <v>15446</v>
      </c>
      <c r="C4" s="5" t="n">
        <v>8274</v>
      </c>
      <c r="D4" s="5" t="n">
        <v>4245</v>
      </c>
    </row>
    <row r="5" spans="1:4">
      <c r="A5" s="4" t="s">
        <v>83</v>
      </c>
      <c r="B5" s="6" t="n">
        <v>5870</v>
      </c>
      <c r="C5" s="6" t="n">
        <v>4547</v>
      </c>
      <c r="D5" s="6" t="n">
        <v>1713</v>
      </c>
    </row>
    <row r="6" spans="1:4">
      <c r="A6" s="4" t="s">
        <v>84</v>
      </c>
      <c r="B6" s="6" t="n">
        <v>304</v>
      </c>
      <c r="C6" s="6" t="n">
        <v>785</v>
      </c>
    </row>
    <row r="7" spans="1:4">
      <c r="A7" s="4" t="s">
        <v>85</v>
      </c>
      <c r="B7" s="6" t="n">
        <v>9272</v>
      </c>
      <c r="C7" s="6" t="n">
        <v>2942</v>
      </c>
      <c r="D7" s="6" t="n">
        <v>2532</v>
      </c>
    </row>
    <row r="8" spans="1:4">
      <c r="A8" s="3" t="s">
        <v>86</v>
      </c>
    </row>
    <row r="9" spans="1:4">
      <c r="A9" s="4" t="s">
        <v>87</v>
      </c>
      <c r="B9" s="6" t="n">
        <v>18060</v>
      </c>
      <c r="C9" s="6" t="n">
        <v>13646</v>
      </c>
      <c r="D9" s="6" t="n">
        <v>8712</v>
      </c>
    </row>
    <row r="10" spans="1:4">
      <c r="A10" s="4" t="s">
        <v>88</v>
      </c>
      <c r="B10" s="6" t="n">
        <v>6223</v>
      </c>
      <c r="C10" s="6" t="n">
        <v>4899</v>
      </c>
      <c r="D10" s="6" t="n">
        <v>4958</v>
      </c>
    </row>
    <row r="11" spans="1:4">
      <c r="A11" s="4" t="s">
        <v>89</v>
      </c>
      <c r="B11" s="6" t="n">
        <v>4151</v>
      </c>
      <c r="C11" s="6" t="n">
        <v>4339</v>
      </c>
      <c r="D11" s="6" t="n">
        <v>5786</v>
      </c>
    </row>
    <row r="12" spans="1:4">
      <c r="A12" s="4" t="s">
        <v>90</v>
      </c>
      <c r="C12" s="6" t="n">
        <v>-2160</v>
      </c>
    </row>
    <row r="13" spans="1:4">
      <c r="A13" s="4" t="s">
        <v>91</v>
      </c>
      <c r="B13" s="6" t="n">
        <v>28434</v>
      </c>
      <c r="C13" s="6" t="n">
        <v>20724</v>
      </c>
      <c r="D13" s="6" t="n">
        <v>19456</v>
      </c>
    </row>
    <row r="14" spans="1:4">
      <c r="A14" s="4" t="s">
        <v>92</v>
      </c>
      <c r="B14" s="6" t="n">
        <v>-19162</v>
      </c>
      <c r="C14" s="6" t="n">
        <v>-17782</v>
      </c>
      <c r="D14" s="6" t="n">
        <v>-16924</v>
      </c>
    </row>
    <row r="15" spans="1:4">
      <c r="A15" s="3" t="s">
        <v>93</v>
      </c>
    </row>
    <row r="16" spans="1:4">
      <c r="A16" s="4" t="s">
        <v>94</v>
      </c>
      <c r="B16" s="6" t="n">
        <v>-3609</v>
      </c>
      <c r="C16" s="6" t="n">
        <v>-1802</v>
      </c>
      <c r="D16" s="6" t="n">
        <v>-4558</v>
      </c>
    </row>
    <row r="17" spans="1:4">
      <c r="A17" s="4" t="s">
        <v>95</v>
      </c>
      <c r="C17" s="6" t="n">
        <v>-1822</v>
      </c>
    </row>
    <row r="18" spans="1:4">
      <c r="A18" s="4" t="s">
        <v>96</v>
      </c>
      <c r="B18" s="6" t="n">
        <v>-5</v>
      </c>
      <c r="C18" s="6" t="n">
        <v>244</v>
      </c>
      <c r="D18" s="6" t="n">
        <v>54</v>
      </c>
    </row>
    <row r="19" spans="1:4">
      <c r="A19" s="4" t="s">
        <v>97</v>
      </c>
      <c r="B19" s="6" t="n">
        <v>351</v>
      </c>
      <c r="C19" s="6" t="n">
        <v>70</v>
      </c>
      <c r="D19" s="6" t="n">
        <v>94</v>
      </c>
    </row>
    <row r="20" spans="1:4">
      <c r="A20" s="4" t="s">
        <v>98</v>
      </c>
      <c r="B20" s="6" t="n">
        <v>-3263</v>
      </c>
      <c r="C20" s="6" t="n">
        <v>-3310</v>
      </c>
      <c r="D20" s="6" t="n">
        <v>-4410</v>
      </c>
    </row>
    <row r="21" spans="1:4">
      <c r="A21" s="4" t="s">
        <v>99</v>
      </c>
      <c r="B21" s="6" t="n">
        <v>-22425</v>
      </c>
      <c r="C21" s="6" t="n">
        <v>-21092</v>
      </c>
      <c r="D21" s="6" t="n">
        <v>-21334</v>
      </c>
    </row>
    <row r="22" spans="1:4">
      <c r="A22" s="4" t="s">
        <v>100</v>
      </c>
      <c r="B22" s="6" t="n">
        <v>-7783</v>
      </c>
      <c r="C22" s="6" t="n">
        <v>-8823</v>
      </c>
      <c r="D22" s="6" t="n">
        <v>-5893</v>
      </c>
    </row>
    <row r="23" spans="1:4">
      <c r="A23" s="4" t="s">
        <v>101</v>
      </c>
      <c r="B23" s="5" t="n">
        <v>-30208</v>
      </c>
      <c r="C23" s="5" t="n">
        <v>-29915</v>
      </c>
      <c r="D23" s="5" t="n">
        <v>-27227</v>
      </c>
    </row>
    <row r="24" spans="1:4">
      <c r="A24" s="4" t="s">
        <v>102</v>
      </c>
      <c r="B24" s="8" t="n">
        <v>-17.1</v>
      </c>
      <c r="C24" s="8" t="n">
        <v>-101.41</v>
      </c>
      <c r="D24" s="8" t="n">
        <v>-93.26000000000001</v>
      </c>
    </row>
    <row r="25" spans="1:4">
      <c r="A25" s="4" t="s">
        <v>103</v>
      </c>
      <c r="B25" s="6" t="n">
        <v>1766412</v>
      </c>
      <c r="C25" s="6" t="n">
        <v>294988</v>
      </c>
      <c r="D25" s="6" t="n">
        <v>291963</v>
      </c>
    </row>
    <row r="26" spans="1:4">
      <c r="A26" s="3" t="s">
        <v>104</v>
      </c>
    </row>
    <row r="27" spans="1:4">
      <c r="A27" s="4" t="s">
        <v>105</v>
      </c>
      <c r="B27" s="5" t="n">
        <v>-15</v>
      </c>
    </row>
    <row r="28" spans="1:4">
      <c r="A28" s="4" t="s">
        <v>106</v>
      </c>
      <c r="B28" s="6" t="n">
        <v>-4</v>
      </c>
    </row>
    <row r="29" spans="1:4">
      <c r="A29" s="4" t="s">
        <v>107</v>
      </c>
      <c r="B29" s="5" t="n">
        <v>-22444</v>
      </c>
      <c r="C29" s="5" t="n">
        <v>-21092</v>
      </c>
      <c r="D29" s="5" t="n">
        <v>-213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355</v>
      </c>
      <c r="B1" s="2" t="s">
        <v>356</v>
      </c>
      <c r="C1" s="2" t="s">
        <v>38</v>
      </c>
    </row>
    <row r="2" spans="1:3">
      <c r="A2" s="4" t="s">
        <v>352</v>
      </c>
    </row>
    <row r="3" spans="1:3">
      <c r="A3" s="3" t="s">
        <v>357</v>
      </c>
    </row>
    <row r="4" spans="1:3">
      <c r="A4" s="4" t="s">
        <v>358</v>
      </c>
      <c r="B4" s="4" t="s">
        <v>359</v>
      </c>
      <c r="C4" s="4" t="s">
        <v>360</v>
      </c>
    </row>
    <row r="5" spans="1:3">
      <c r="A5" s="4" t="s">
        <v>353</v>
      </c>
    </row>
    <row r="6" spans="1:3">
      <c r="A6" s="3" t="s">
        <v>357</v>
      </c>
    </row>
    <row r="7" spans="1:3">
      <c r="A7" s="4" t="s">
        <v>358</v>
      </c>
      <c r="B7" s="4" t="s">
        <v>361</v>
      </c>
      <c r="C7" s="4" t="s">
        <v>362</v>
      </c>
    </row>
    <row r="8" spans="1:3">
      <c r="A8" s="4" t="s">
        <v>354</v>
      </c>
    </row>
    <row r="9" spans="1:3">
      <c r="A9" s="3" t="s">
        <v>357</v>
      </c>
    </row>
    <row r="10" spans="1:3">
      <c r="A10" s="4" t="s">
        <v>358</v>
      </c>
      <c r="B10" s="4" t="s">
        <v>363</v>
      </c>
      <c r="C10" s="4" t="s">
        <v>364</v>
      </c>
    </row>
    <row r="11" spans="1:3">
      <c r="A11" s="4" t="s">
        <v>365</v>
      </c>
    </row>
    <row r="12" spans="1:3">
      <c r="A12" s="3" t="s">
        <v>357</v>
      </c>
    </row>
    <row r="13" spans="1:3">
      <c r="A13" s="4" t="s">
        <v>366</v>
      </c>
      <c r="B13" s="11" t="n">
        <v>57.5</v>
      </c>
      <c r="C13" s="11" t="n">
        <v>58.1</v>
      </c>
    </row>
    <row r="14" spans="1:3">
      <c r="A14" s="4" t="s">
        <v>367</v>
      </c>
    </row>
    <row r="15" spans="1:3">
      <c r="A15" s="3" t="s">
        <v>357</v>
      </c>
    </row>
    <row r="16" spans="1:3">
      <c r="A16" s="4" t="s">
        <v>366</v>
      </c>
      <c r="B16" s="11" t="n">
        <v>57.4</v>
      </c>
      <c r="C16" s="6" t="n">
        <v>57</v>
      </c>
    </row>
    <row r="17" spans="1:3">
      <c r="A17" s="4" t="s">
        <v>368</v>
      </c>
    </row>
    <row r="18" spans="1:3">
      <c r="A18" s="3" t="s">
        <v>357</v>
      </c>
    </row>
    <row r="19" spans="1:3">
      <c r="A19" s="4" t="s">
        <v>366</v>
      </c>
      <c r="B19" s="11" t="n">
        <v>57.5</v>
      </c>
      <c r="C19" s="11" t="n">
        <v>57.4</v>
      </c>
    </row>
    <row r="20" spans="1:3">
      <c r="A20" s="4" t="s">
        <v>369</v>
      </c>
    </row>
    <row r="21" spans="1:3">
      <c r="A21" s="3" t="s">
        <v>357</v>
      </c>
    </row>
    <row r="22" spans="1:3">
      <c r="A22" s="4" t="s">
        <v>366</v>
      </c>
      <c r="B22" s="9" t="n">
        <v>2.04</v>
      </c>
      <c r="C22" s="9" t="n">
        <v>2.69</v>
      </c>
    </row>
    <row r="23" spans="1:3">
      <c r="A23" s="4" t="s">
        <v>370</v>
      </c>
    </row>
    <row r="24" spans="1:3">
      <c r="A24" s="3" t="s">
        <v>357</v>
      </c>
    </row>
    <row r="25" spans="1:3">
      <c r="A25" s="4" t="s">
        <v>366</v>
      </c>
      <c r="B25" s="9" t="n">
        <v>1.79</v>
      </c>
      <c r="C25" s="9" t="n">
        <v>2.64</v>
      </c>
    </row>
    <row r="26" spans="1:3">
      <c r="A26" s="4" t="s">
        <v>371</v>
      </c>
    </row>
    <row r="27" spans="1:3">
      <c r="A27" s="3" t="s">
        <v>357</v>
      </c>
    </row>
    <row r="28" spans="1:3">
      <c r="A28" s="4" t="s">
        <v>366</v>
      </c>
      <c r="B28" s="9" t="n">
        <v>1.79</v>
      </c>
      <c r="C28" s="9" t="n">
        <v>2.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8</v>
      </c>
    </row>
    <row r="3" spans="1:3">
      <c r="A3" s="3" t="s">
        <v>373</v>
      </c>
    </row>
    <row r="4" spans="1:3">
      <c r="A4" s="4" t="s">
        <v>374</v>
      </c>
      <c r="B4" s="6" t="n">
        <v>1510253</v>
      </c>
      <c r="C4" s="6" t="n">
        <v>4042945</v>
      </c>
    </row>
    <row r="5" spans="1:3">
      <c r="A5" s="4" t="s">
        <v>375</v>
      </c>
    </row>
    <row r="6" spans="1:3">
      <c r="A6" s="3" t="s">
        <v>373</v>
      </c>
    </row>
    <row r="7" spans="1:3">
      <c r="A7" s="4" t="s">
        <v>374</v>
      </c>
      <c r="B7" s="6" t="n">
        <v>1421697</v>
      </c>
      <c r="C7" s="6" t="n">
        <v>490134</v>
      </c>
    </row>
    <row r="8" spans="1:3">
      <c r="A8" s="4" t="s">
        <v>376</v>
      </c>
    </row>
    <row r="9" spans="1:3">
      <c r="A9" s="3" t="s">
        <v>373</v>
      </c>
    </row>
    <row r="10" spans="1:3">
      <c r="A10" s="4" t="s">
        <v>374</v>
      </c>
      <c r="C10" s="6" t="n">
        <v>911336</v>
      </c>
    </row>
    <row r="11" spans="1:3">
      <c r="A11" s="4" t="s">
        <v>377</v>
      </c>
    </row>
    <row r="12" spans="1:3">
      <c r="A12" s="3" t="s">
        <v>373</v>
      </c>
    </row>
    <row r="13" spans="1:3">
      <c r="A13" s="4" t="s">
        <v>374</v>
      </c>
      <c r="C13" s="6" t="n">
        <v>2552919</v>
      </c>
    </row>
    <row r="14" spans="1:3">
      <c r="A14" s="4" t="s">
        <v>378</v>
      </c>
    </row>
    <row r="15" spans="1:3">
      <c r="A15" s="3" t="s">
        <v>373</v>
      </c>
    </row>
    <row r="16" spans="1:3">
      <c r="A16" s="4" t="s">
        <v>374</v>
      </c>
      <c r="C16" s="6" t="n">
        <v>88556</v>
      </c>
    </row>
    <row r="17" spans="1:3">
      <c r="A17" s="4" t="s">
        <v>379</v>
      </c>
    </row>
    <row r="18" spans="1:3">
      <c r="A18" s="3" t="s">
        <v>373</v>
      </c>
    </row>
    <row r="19" spans="1:3">
      <c r="A19" s="4" t="s">
        <v>374</v>
      </c>
      <c r="B19" s="6" t="n">
        <v>885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0</v>
      </c>
      <c r="B1" s="2" t="s">
        <v>1</v>
      </c>
    </row>
    <row r="2" spans="1:4">
      <c r="B2" s="2" t="s">
        <v>2</v>
      </c>
      <c r="C2" s="2" t="s">
        <v>38</v>
      </c>
      <c r="D2" s="2" t="s">
        <v>80</v>
      </c>
    </row>
    <row r="3" spans="1:4">
      <c r="A3" s="3" t="s">
        <v>195</v>
      </c>
    </row>
    <row r="4" spans="1:4">
      <c r="A4" s="4" t="s">
        <v>381</v>
      </c>
      <c r="B4" s="5" t="n">
        <v>4198</v>
      </c>
      <c r="C4" s="5" t="n">
        <v>4001</v>
      </c>
    </row>
    <row r="5" spans="1:4">
      <c r="A5" s="4" t="s">
        <v>382</v>
      </c>
      <c r="B5" s="6" t="n">
        <v>-3521</v>
      </c>
      <c r="C5" s="6" t="n">
        <v>-3243</v>
      </c>
    </row>
    <row r="6" spans="1:4">
      <c r="A6" s="4" t="s">
        <v>46</v>
      </c>
      <c r="B6" s="6" t="n">
        <v>677</v>
      </c>
      <c r="C6" s="6" t="n">
        <v>758</v>
      </c>
    </row>
    <row r="7" spans="1:4">
      <c r="A7" s="4" t="s">
        <v>141</v>
      </c>
      <c r="B7" s="6" t="n">
        <v>278</v>
      </c>
      <c r="C7" s="6" t="n">
        <v>463</v>
      </c>
      <c r="D7" s="5" t="n">
        <v>761</v>
      </c>
    </row>
    <row r="8" spans="1:4">
      <c r="A8" s="4" t="s">
        <v>383</v>
      </c>
    </row>
    <row r="9" spans="1:4">
      <c r="A9" s="3" t="s">
        <v>195</v>
      </c>
    </row>
    <row r="10" spans="1:4">
      <c r="A10" s="4" t="s">
        <v>381</v>
      </c>
      <c r="B10" s="6" t="n">
        <v>200</v>
      </c>
      <c r="C10" s="6" t="n">
        <v>200</v>
      </c>
    </row>
    <row r="11" spans="1:4">
      <c r="A11" s="4" t="s">
        <v>384</v>
      </c>
    </row>
    <row r="12" spans="1:4">
      <c r="A12" s="3" t="s">
        <v>195</v>
      </c>
    </row>
    <row r="13" spans="1:4">
      <c r="A13" s="4" t="s">
        <v>381</v>
      </c>
      <c r="B13" s="5" t="n">
        <v>2250</v>
      </c>
      <c r="C13" s="6" t="n">
        <v>2203</v>
      </c>
    </row>
    <row r="14" spans="1:4">
      <c r="A14" s="4" t="s">
        <v>385</v>
      </c>
      <c r="B14" s="4" t="s">
        <v>386</v>
      </c>
    </row>
    <row r="15" spans="1:4">
      <c r="A15" s="4" t="s">
        <v>387</v>
      </c>
    </row>
    <row r="16" spans="1:4">
      <c r="A16" s="3" t="s">
        <v>195</v>
      </c>
    </row>
    <row r="17" spans="1:4">
      <c r="A17" s="4" t="s">
        <v>381</v>
      </c>
      <c r="B17" s="5" t="n">
        <v>112</v>
      </c>
      <c r="C17" s="6" t="n">
        <v>110</v>
      </c>
    </row>
    <row r="18" spans="1:4">
      <c r="A18" s="4" t="s">
        <v>385</v>
      </c>
      <c r="B18" s="4" t="s">
        <v>386</v>
      </c>
    </row>
    <row r="19" spans="1:4">
      <c r="A19" s="4" t="s">
        <v>388</v>
      </c>
    </row>
    <row r="20" spans="1:4">
      <c r="A20" s="3" t="s">
        <v>195</v>
      </c>
    </row>
    <row r="21" spans="1:4">
      <c r="A21" s="4" t="s">
        <v>381</v>
      </c>
      <c r="B21" s="5" t="n">
        <v>508</v>
      </c>
      <c r="C21" s="6" t="n">
        <v>398</v>
      </c>
    </row>
    <row r="22" spans="1:4">
      <c r="A22" s="4" t="s">
        <v>385</v>
      </c>
      <c r="B22" s="4" t="s">
        <v>389</v>
      </c>
    </row>
    <row r="23" spans="1:4">
      <c r="A23" s="4" t="s">
        <v>390</v>
      </c>
    </row>
    <row r="24" spans="1:4">
      <c r="A24" s="3" t="s">
        <v>195</v>
      </c>
    </row>
    <row r="25" spans="1:4">
      <c r="A25" s="4" t="s">
        <v>381</v>
      </c>
      <c r="B25" s="5" t="n">
        <v>1328</v>
      </c>
      <c r="C25" s="5" t="n">
        <v>12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1</v>
      </c>
      <c r="B1" s="2" t="s">
        <v>2</v>
      </c>
      <c r="C1" s="2" t="s">
        <v>38</v>
      </c>
    </row>
    <row r="2" spans="1:3">
      <c r="A2" s="3" t="s">
        <v>197</v>
      </c>
    </row>
    <row r="3" spans="1:3">
      <c r="A3" s="4" t="s">
        <v>392</v>
      </c>
      <c r="B3" s="5" t="n">
        <v>2310</v>
      </c>
      <c r="C3" s="5" t="n">
        <v>1760</v>
      </c>
    </row>
    <row r="4" spans="1:3">
      <c r="A4" s="4" t="s">
        <v>393</v>
      </c>
      <c r="B4" s="6" t="n">
        <v>41</v>
      </c>
      <c r="C4" s="6" t="n">
        <v>42</v>
      </c>
    </row>
    <row r="5" spans="1:3">
      <c r="A5" s="4" t="s">
        <v>394</v>
      </c>
      <c r="B5" s="6" t="n">
        <v>641</v>
      </c>
      <c r="C5" s="6" t="n">
        <v>552</v>
      </c>
    </row>
    <row r="6" spans="1:3">
      <c r="A6" s="4" t="s">
        <v>395</v>
      </c>
      <c r="C6" s="6" t="n">
        <v>2500</v>
      </c>
    </row>
    <row r="7" spans="1:3">
      <c r="A7" s="4" t="s">
        <v>396</v>
      </c>
      <c r="B7" s="6" t="n">
        <v>35</v>
      </c>
      <c r="C7" s="6" t="n">
        <v>133</v>
      </c>
    </row>
    <row r="8" spans="1:3">
      <c r="A8" s="4" t="s">
        <v>397</v>
      </c>
      <c r="B8" s="6" t="n">
        <v>506</v>
      </c>
      <c r="C8" s="6" t="n">
        <v>166</v>
      </c>
    </row>
    <row r="9" spans="1:3">
      <c r="A9" s="4" t="s">
        <v>398</v>
      </c>
      <c r="B9" s="5" t="n">
        <v>3533</v>
      </c>
      <c r="C9" s="5" t="n">
        <v>51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8</v>
      </c>
    </row>
    <row r="2" spans="1:3">
      <c r="A2" s="3" t="s">
        <v>199</v>
      </c>
    </row>
    <row r="3" spans="1:3">
      <c r="A3" s="4" t="s">
        <v>400</v>
      </c>
      <c r="B3" s="5" t="n">
        <v>30000</v>
      </c>
      <c r="C3" s="5" t="n">
        <v>30000</v>
      </c>
    </row>
    <row r="4" spans="1:3">
      <c r="A4" s="4" t="s">
        <v>401</v>
      </c>
      <c r="B4" s="6" t="n">
        <v>3000</v>
      </c>
      <c r="C4" s="6" t="n">
        <v>3000</v>
      </c>
    </row>
    <row r="5" spans="1:3">
      <c r="A5" s="4" t="s">
        <v>402</v>
      </c>
      <c r="B5" s="6" t="n">
        <v>-2757</v>
      </c>
      <c r="C5" s="6" t="n">
        <v>-3267</v>
      </c>
    </row>
    <row r="6" spans="1:3">
      <c r="A6" s="4" t="s">
        <v>403</v>
      </c>
      <c r="B6" s="5" t="n">
        <v>30243</v>
      </c>
      <c r="C6" s="5" t="n">
        <v>29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4</v>
      </c>
      <c r="B1" s="2" t="s">
        <v>1</v>
      </c>
    </row>
    <row r="2" spans="1:4">
      <c r="B2" s="2" t="s">
        <v>405</v>
      </c>
      <c r="C2" s="2" t="s">
        <v>406</v>
      </c>
      <c r="D2" s="2" t="s">
        <v>407</v>
      </c>
    </row>
    <row r="3" spans="1:4">
      <c r="A3" s="4" t="s">
        <v>408</v>
      </c>
    </row>
    <row r="4" spans="1:4">
      <c r="A4" s="3" t="s">
        <v>199</v>
      </c>
    </row>
    <row r="5" spans="1:4">
      <c r="A5" s="4" t="s">
        <v>409</v>
      </c>
      <c r="B5" s="6" t="n">
        <v>2</v>
      </c>
    </row>
    <row r="6" spans="1:4">
      <c r="A6" s="4" t="s">
        <v>410</v>
      </c>
      <c r="B6" s="5" t="n">
        <v>2000000</v>
      </c>
    </row>
    <row r="7" spans="1:4">
      <c r="A7" s="4" t="s">
        <v>411</v>
      </c>
      <c r="B7" s="4" t="s">
        <v>412</v>
      </c>
    </row>
    <row r="8" spans="1:4">
      <c r="A8" s="4" t="s">
        <v>413</v>
      </c>
      <c r="B8" s="4" t="s">
        <v>414</v>
      </c>
      <c r="D8" s="4" t="s">
        <v>415</v>
      </c>
    </row>
    <row r="9" spans="1:4">
      <c r="A9" s="4" t="s">
        <v>416</v>
      </c>
      <c r="B9" s="4" t="s">
        <v>417</v>
      </c>
    </row>
    <row r="10" spans="1:4">
      <c r="A10" s="4" t="s">
        <v>418</v>
      </c>
      <c r="B10" s="4" t="s">
        <v>419</v>
      </c>
    </row>
    <row r="11" spans="1:4">
      <c r="A11" s="4" t="s">
        <v>420</v>
      </c>
      <c r="B11" s="5" t="n">
        <v>10000</v>
      </c>
    </row>
    <row r="12" spans="1:4">
      <c r="A12" s="4" t="s">
        <v>421</v>
      </c>
      <c r="B12" s="6" t="n">
        <v>300000</v>
      </c>
    </row>
    <row r="13" spans="1:4">
      <c r="A13" s="4" t="s">
        <v>422</v>
      </c>
      <c r="B13" s="5" t="n">
        <v>3600000</v>
      </c>
      <c r="C13" s="5" t="n">
        <v>600000</v>
      </c>
    </row>
    <row r="14" spans="1:4">
      <c r="A14" s="4" t="s">
        <v>423</v>
      </c>
    </row>
    <row r="15" spans="1:4">
      <c r="A15" s="3" t="s">
        <v>199</v>
      </c>
    </row>
    <row r="16" spans="1:4">
      <c r="A16" s="4" t="s">
        <v>424</v>
      </c>
      <c r="B16" s="4" t="s">
        <v>419</v>
      </c>
    </row>
    <row r="17" spans="1:4">
      <c r="A17" s="4" t="s">
        <v>425</v>
      </c>
    </row>
    <row r="18" spans="1:4">
      <c r="A18" s="3" t="s">
        <v>199</v>
      </c>
    </row>
    <row r="19" spans="1:4">
      <c r="A19" s="4" t="s">
        <v>424</v>
      </c>
      <c r="B19" s="4" t="s">
        <v>426</v>
      </c>
    </row>
    <row r="20" spans="1:4">
      <c r="A20" s="4" t="s">
        <v>427</v>
      </c>
    </row>
    <row r="21" spans="1:4">
      <c r="A21" s="3" t="s">
        <v>199</v>
      </c>
    </row>
    <row r="22" spans="1:4">
      <c r="A22" s="4" t="s">
        <v>424</v>
      </c>
      <c r="B22" s="4" t="s">
        <v>428</v>
      </c>
    </row>
    <row r="23" spans="1:4">
      <c r="A23" s="4" t="s">
        <v>429</v>
      </c>
    </row>
    <row r="24" spans="1:4">
      <c r="A24" s="3" t="s">
        <v>199</v>
      </c>
    </row>
    <row r="25" spans="1:4">
      <c r="A25" s="4" t="s">
        <v>413</v>
      </c>
      <c r="B25" s="4" t="s">
        <v>430</v>
      </c>
    </row>
    <row r="26" spans="1:4">
      <c r="A26" s="4" t="s">
        <v>431</v>
      </c>
    </row>
    <row r="27" spans="1:4">
      <c r="A27" s="3" t="s">
        <v>199</v>
      </c>
    </row>
    <row r="28" spans="1:4">
      <c r="A28" s="4" t="s">
        <v>432</v>
      </c>
      <c r="D28" s="5" t="n">
        <v>35000000</v>
      </c>
    </row>
    <row r="29" spans="1:4">
      <c r="A29" s="4" t="s">
        <v>433</v>
      </c>
    </row>
    <row r="30" spans="1:4">
      <c r="A30" s="3" t="s">
        <v>199</v>
      </c>
    </row>
    <row r="31" spans="1:4">
      <c r="A31" s="4" t="s">
        <v>432</v>
      </c>
      <c r="D31" s="6" t="n">
        <v>30000000</v>
      </c>
    </row>
    <row r="32" spans="1:4">
      <c r="A32" s="4" t="s">
        <v>434</v>
      </c>
    </row>
    <row r="33" spans="1:4">
      <c r="A33" s="3" t="s">
        <v>199</v>
      </c>
    </row>
    <row r="34" spans="1:4">
      <c r="A34" s="4" t="s">
        <v>432</v>
      </c>
      <c r="D34" s="5" t="n">
        <v>5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44"/>
    <col customWidth="1" max="3" min="3" width="21"/>
    <col customWidth="1" max="4" min="4" width="21"/>
  </cols>
  <sheetData>
    <row r="1" spans="1:4">
      <c r="A1" s="1" t="s">
        <v>435</v>
      </c>
      <c r="B1" s="2" t="s">
        <v>292</v>
      </c>
      <c r="C1" s="2" t="s">
        <v>1</v>
      </c>
    </row>
    <row r="2" spans="1:4">
      <c r="B2" s="2" t="s">
        <v>436</v>
      </c>
      <c r="C2" s="2" t="s">
        <v>309</v>
      </c>
      <c r="D2" s="2" t="s">
        <v>406</v>
      </c>
    </row>
    <row r="3" spans="1:4">
      <c r="A3" s="3" t="s">
        <v>199</v>
      </c>
    </row>
    <row r="4" spans="1:4">
      <c r="A4" s="4" t="s">
        <v>95</v>
      </c>
      <c r="D4" s="5" t="n">
        <v>-1822</v>
      </c>
    </row>
    <row r="5" spans="1:4">
      <c r="A5" s="4" t="s">
        <v>352</v>
      </c>
    </row>
    <row r="6" spans="1:4">
      <c r="A6" s="3" t="s">
        <v>199</v>
      </c>
    </row>
    <row r="7" spans="1:4">
      <c r="A7" s="4" t="s">
        <v>432</v>
      </c>
      <c r="B7" s="5" t="n">
        <v>14000</v>
      </c>
    </row>
    <row r="8" spans="1:4">
      <c r="A8" s="4" t="s">
        <v>437</v>
      </c>
      <c r="B8" s="4" t="s">
        <v>438</v>
      </c>
    </row>
    <row r="9" spans="1:4">
      <c r="A9" s="4" t="s">
        <v>439</v>
      </c>
      <c r="B9" s="5" t="n">
        <v>200</v>
      </c>
    </row>
    <row r="10" spans="1:4">
      <c r="A10" s="4" t="s">
        <v>440</v>
      </c>
      <c r="B10" s="6" t="n">
        <v>800</v>
      </c>
    </row>
    <row r="11" spans="1:4">
      <c r="A11" s="4" t="s">
        <v>441</v>
      </c>
      <c r="B11" s="6" t="n">
        <v>400</v>
      </c>
      <c r="C11" s="5" t="n">
        <v>400</v>
      </c>
    </row>
    <row r="12" spans="1:4">
      <c r="A12" s="4" t="s">
        <v>95</v>
      </c>
      <c r="D12" s="6" t="n">
        <v>1200</v>
      </c>
    </row>
    <row r="13" spans="1:4">
      <c r="A13" s="4" t="s">
        <v>422</v>
      </c>
      <c r="D13" s="5" t="n">
        <v>600</v>
      </c>
    </row>
    <row r="14" spans="1:4">
      <c r="A14" s="4" t="s">
        <v>442</v>
      </c>
    </row>
    <row r="15" spans="1:4">
      <c r="A15" s="3" t="s">
        <v>199</v>
      </c>
    </row>
    <row r="16" spans="1:4">
      <c r="A16" s="4" t="s">
        <v>432</v>
      </c>
      <c r="B16" s="6" t="n">
        <v>3500</v>
      </c>
    </row>
    <row r="17" spans="1:4">
      <c r="A17" s="4" t="s">
        <v>443</v>
      </c>
    </row>
    <row r="18" spans="1:4">
      <c r="A18" s="3" t="s">
        <v>199</v>
      </c>
    </row>
    <row r="19" spans="1:4">
      <c r="A19" s="4" t="s">
        <v>432</v>
      </c>
      <c r="B19" s="5" t="n">
        <v>10500</v>
      </c>
    </row>
    <row r="20" spans="1:4">
      <c r="A20" s="4" t="s">
        <v>409</v>
      </c>
      <c r="B20" s="6" t="n">
        <v>2</v>
      </c>
    </row>
    <row r="21" spans="1:4">
      <c r="A21" s="4" t="s">
        <v>444</v>
      </c>
    </row>
    <row r="22" spans="1:4">
      <c r="A22" s="3" t="s">
        <v>199</v>
      </c>
    </row>
    <row r="23" spans="1:4">
      <c r="A23" s="4" t="s">
        <v>432</v>
      </c>
      <c r="B23" s="5" t="n">
        <v>8000</v>
      </c>
    </row>
    <row r="24" spans="1:4">
      <c r="A24" s="4" t="s">
        <v>445</v>
      </c>
    </row>
    <row r="25" spans="1:4">
      <c r="A25" s="3" t="s">
        <v>199</v>
      </c>
    </row>
    <row r="26" spans="1:4">
      <c r="A26" s="4" t="s">
        <v>432</v>
      </c>
      <c r="B26" s="5" t="n">
        <v>2500</v>
      </c>
    </row>
    <row r="27" spans="1:4">
      <c r="A27" s="4" t="s">
        <v>446</v>
      </c>
    </row>
    <row r="28" spans="1:4">
      <c r="A28" s="3" t="s">
        <v>199</v>
      </c>
    </row>
    <row r="29" spans="1:4">
      <c r="A29" s="4" t="s">
        <v>447</v>
      </c>
      <c r="C29" s="4" t="s">
        <v>448</v>
      </c>
    </row>
    <row r="30" spans="1:4">
      <c r="A30" s="4" t="s">
        <v>449</v>
      </c>
    </row>
    <row r="31" spans="1:4">
      <c r="A31" s="3" t="s">
        <v>199</v>
      </c>
    </row>
    <row r="32" spans="1:4">
      <c r="A32" s="4" t="s">
        <v>447</v>
      </c>
      <c r="C32" s="4" t="s">
        <v>450</v>
      </c>
    </row>
    <row r="33" spans="1:4">
      <c r="A33" s="4" t="s">
        <v>451</v>
      </c>
    </row>
    <row r="34" spans="1:4">
      <c r="A34" s="3" t="s">
        <v>199</v>
      </c>
    </row>
    <row r="35" spans="1:4">
      <c r="A35" s="4" t="s">
        <v>452</v>
      </c>
      <c r="B35" s="6" t="n">
        <v>206897</v>
      </c>
    </row>
    <row r="36" spans="1:4">
      <c r="A36" s="4" t="s">
        <v>453</v>
      </c>
      <c r="B36" s="8" t="n">
        <v>1.1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54</v>
      </c>
      <c r="B1" s="2" t="s">
        <v>1</v>
      </c>
    </row>
    <row r="2" spans="1:5">
      <c r="B2" s="2" t="s">
        <v>2</v>
      </c>
      <c r="C2" s="2" t="s">
        <v>38</v>
      </c>
      <c r="D2" s="2" t="s">
        <v>80</v>
      </c>
      <c r="E2" s="2" t="s">
        <v>455</v>
      </c>
    </row>
    <row r="3" spans="1:5">
      <c r="A3" s="3" t="s">
        <v>199</v>
      </c>
    </row>
    <row r="4" spans="1:5">
      <c r="A4" s="4" t="s">
        <v>95</v>
      </c>
      <c r="C4" s="5" t="n">
        <v>-1822</v>
      </c>
    </row>
    <row r="5" spans="1:5">
      <c r="A5" s="4" t="s">
        <v>456</v>
      </c>
    </row>
    <row r="6" spans="1:5">
      <c r="A6" s="3" t="s">
        <v>199</v>
      </c>
    </row>
    <row r="7" spans="1:5">
      <c r="A7" s="4" t="s">
        <v>432</v>
      </c>
      <c r="E7" s="5" t="n">
        <v>5000</v>
      </c>
    </row>
    <row r="8" spans="1:5">
      <c r="A8" s="4" t="s">
        <v>413</v>
      </c>
      <c r="E8" s="4" t="s">
        <v>457</v>
      </c>
    </row>
    <row r="9" spans="1:5">
      <c r="A9" s="4" t="s">
        <v>95</v>
      </c>
      <c r="C9" s="6" t="n">
        <v>600</v>
      </c>
    </row>
    <row r="10" spans="1:5">
      <c r="A10" s="4" t="s">
        <v>422</v>
      </c>
      <c r="C10" s="5" t="n">
        <v>400</v>
      </c>
      <c r="D10" s="5" t="n">
        <v>400</v>
      </c>
    </row>
    <row r="11" spans="1:5">
      <c r="A11" s="4" t="s">
        <v>458</v>
      </c>
    </row>
    <row r="12" spans="1:5">
      <c r="A12" s="3" t="s">
        <v>199</v>
      </c>
    </row>
    <row r="13" spans="1:5">
      <c r="A13" s="4" t="s">
        <v>459</v>
      </c>
      <c r="B13" s="6" t="n">
        <v>387932</v>
      </c>
    </row>
    <row r="14" spans="1:5">
      <c r="A14" s="4" t="s">
        <v>460</v>
      </c>
      <c r="B14" s="4" t="s">
        <v>438</v>
      </c>
    </row>
    <row r="15" spans="1:5">
      <c r="A15" s="4" t="s">
        <v>461</v>
      </c>
      <c r="B15" s="8" t="n">
        <v>1.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2</v>
      </c>
      <c r="B1" s="2" t="s">
        <v>292</v>
      </c>
      <c r="C1" s="2" t="s">
        <v>1</v>
      </c>
    </row>
    <row r="2" spans="1:4">
      <c r="B2" s="2" t="s">
        <v>463</v>
      </c>
      <c r="C2" s="2" t="s">
        <v>80</v>
      </c>
      <c r="D2" s="2" t="s">
        <v>464</v>
      </c>
    </row>
    <row r="3" spans="1:4">
      <c r="A3" s="3" t="s">
        <v>199</v>
      </c>
    </row>
    <row r="4" spans="1:4">
      <c r="A4" s="4" t="s">
        <v>422</v>
      </c>
      <c r="C4" s="10" t="n">
        <v>1.4</v>
      </c>
    </row>
    <row r="5" spans="1:4">
      <c r="A5" s="4" t="s">
        <v>421</v>
      </c>
      <c r="C5" s="11" t="n">
        <v>0.1</v>
      </c>
    </row>
    <row r="6" spans="1:4">
      <c r="A6" s="4" t="s">
        <v>377</v>
      </c>
    </row>
    <row r="7" spans="1:4">
      <c r="A7" s="3" t="s">
        <v>199</v>
      </c>
    </row>
    <row r="8" spans="1:4">
      <c r="A8" s="4" t="s">
        <v>432</v>
      </c>
      <c r="B8" s="10" t="n">
        <v>0.7</v>
      </c>
      <c r="D8" s="10" t="n">
        <v>7.4</v>
      </c>
    </row>
    <row r="9" spans="1:4">
      <c r="A9" s="4" t="s">
        <v>413</v>
      </c>
      <c r="D9" s="4" t="s">
        <v>465</v>
      </c>
    </row>
    <row r="10" spans="1:4">
      <c r="A10" s="4" t="s">
        <v>466</v>
      </c>
      <c r="B10" s="6" t="n">
        <v>6951175</v>
      </c>
    </row>
    <row r="11" spans="1:4">
      <c r="A11" s="4" t="s">
        <v>460</v>
      </c>
      <c r="B11" s="4" t="s">
        <v>438</v>
      </c>
    </row>
    <row r="12" spans="1:4">
      <c r="A12" s="4" t="s">
        <v>467</v>
      </c>
      <c r="B12" s="4" t="s">
        <v>468</v>
      </c>
    </row>
    <row r="13" spans="1:4">
      <c r="A13" s="4" t="s">
        <v>461</v>
      </c>
      <c r="B13" s="8" t="n">
        <v>1.16</v>
      </c>
    </row>
    <row r="14" spans="1:4">
      <c r="A14" s="4" t="s">
        <v>469</v>
      </c>
      <c r="B14" s="6" t="n">
        <v>1591864</v>
      </c>
    </row>
    <row r="15" spans="1:4">
      <c r="A15" s="4" t="s">
        <v>439</v>
      </c>
      <c r="C15" s="10" t="n">
        <v>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292</v>
      </c>
    </row>
    <row r="2" spans="1:2">
      <c r="B2" s="2" t="s">
        <v>471</v>
      </c>
    </row>
    <row r="3" spans="1:2">
      <c r="A3" s="3" t="s">
        <v>472</v>
      </c>
    </row>
    <row r="4" spans="1:2">
      <c r="A4" s="4" t="s">
        <v>473</v>
      </c>
      <c r="B4" s="10" t="n">
        <v>50.6</v>
      </c>
    </row>
    <row r="5" spans="1:2">
      <c r="A5" s="4" t="s">
        <v>296</v>
      </c>
    </row>
    <row r="6" spans="1:2">
      <c r="A6" s="3" t="s">
        <v>472</v>
      </c>
    </row>
    <row r="7" spans="1:2">
      <c r="A7" s="4" t="s">
        <v>297</v>
      </c>
      <c r="B7" s="6" t="n">
        <v>4398700</v>
      </c>
    </row>
    <row r="8" spans="1:2">
      <c r="A8" s="4" t="s">
        <v>474</v>
      </c>
      <c r="B8" s="5" t="n">
        <v>13</v>
      </c>
    </row>
    <row r="9" spans="1:2">
      <c r="A9" s="4" t="s">
        <v>299</v>
      </c>
    </row>
    <row r="10" spans="1:2">
      <c r="A10" s="3" t="s">
        <v>472</v>
      </c>
    </row>
    <row r="11" spans="1:2">
      <c r="A11" s="4" t="s">
        <v>297</v>
      </c>
      <c r="B11" s="6" t="n">
        <v>398700</v>
      </c>
    </row>
    <row r="12" spans="1:2">
      <c r="A12" s="4" t="s">
        <v>475</v>
      </c>
    </row>
    <row r="13" spans="1:2">
      <c r="A13" s="3" t="s">
        <v>472</v>
      </c>
    </row>
    <row r="14" spans="1:2">
      <c r="A14" s="4" t="s">
        <v>476</v>
      </c>
      <c r="B14" s="6" t="n">
        <v>6708649</v>
      </c>
    </row>
    <row r="15" spans="1:2">
      <c r="A15" s="4" t="s">
        <v>477</v>
      </c>
    </row>
    <row r="16" spans="1:2">
      <c r="A16" s="3" t="s">
        <v>472</v>
      </c>
    </row>
    <row r="17" spans="1:2">
      <c r="A17" s="4" t="s">
        <v>476</v>
      </c>
      <c r="B17" s="6" t="n">
        <v>885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13"/>
    <col customWidth="1" max="5" min="5" width="27"/>
    <col customWidth="1" max="6" min="6" width="37"/>
    <col customWidth="1" max="7" min="7" width="20"/>
    <col customWidth="1" max="8" min="8" width="11"/>
  </cols>
  <sheetData>
    <row r="1" spans="1:8">
      <c r="A1" s="1" t="s">
        <v>108</v>
      </c>
      <c r="B1" s="2" t="s">
        <v>68</v>
      </c>
      <c r="C1" s="2" t="s">
        <v>69</v>
      </c>
      <c r="D1" s="2" t="s">
        <v>109</v>
      </c>
      <c r="E1" s="2" t="s">
        <v>110</v>
      </c>
      <c r="F1" s="2" t="s">
        <v>64</v>
      </c>
      <c r="G1" s="2" t="s">
        <v>65</v>
      </c>
      <c r="H1" s="2" t="s">
        <v>111</v>
      </c>
    </row>
    <row r="2" spans="1:8">
      <c r="A2" s="4" t="s">
        <v>112</v>
      </c>
      <c r="B2" s="5" t="n">
        <v>28811</v>
      </c>
      <c r="C2" s="5" t="n">
        <v>52452</v>
      </c>
    </row>
    <row r="3" spans="1:8">
      <c r="A3" s="4" t="s">
        <v>113</v>
      </c>
      <c r="B3" s="6" t="n">
        <v>22501174</v>
      </c>
      <c r="C3" s="6" t="n">
        <v>39543222</v>
      </c>
    </row>
    <row r="4" spans="1:8">
      <c r="A4" s="3" t="s">
        <v>114</v>
      </c>
    </row>
    <row r="5" spans="1:8">
      <c r="A5" s="4" t="s">
        <v>115</v>
      </c>
      <c r="C5" s="6" t="n">
        <v>6951175</v>
      </c>
    </row>
    <row r="6" spans="1:8">
      <c r="A6" s="4" t="s">
        <v>116</v>
      </c>
      <c r="C6" s="5" t="n">
        <v>9462</v>
      </c>
    </row>
    <row r="7" spans="1:8">
      <c r="A7" s="4" t="s">
        <v>117</v>
      </c>
      <c r="C7" s="6" t="n">
        <v>12931034</v>
      </c>
    </row>
    <row r="8" spans="1:8">
      <c r="A8" s="4" t="s">
        <v>118</v>
      </c>
      <c r="C8" s="5" t="n">
        <v>14731</v>
      </c>
    </row>
    <row r="9" spans="1:8">
      <c r="A9" s="4" t="s">
        <v>100</v>
      </c>
      <c r="B9" s="5" t="n">
        <v>2129</v>
      </c>
      <c r="C9" s="6" t="n">
        <v>3764</v>
      </c>
    </row>
    <row r="10" spans="1:8">
      <c r="A10" s="4" t="s">
        <v>119</v>
      </c>
      <c r="B10" s="5" t="n">
        <v>30940</v>
      </c>
      <c r="C10" s="5" t="n">
        <v>80409</v>
      </c>
    </row>
    <row r="11" spans="1:8">
      <c r="A11" s="4" t="s">
        <v>120</v>
      </c>
      <c r="B11" s="6" t="n">
        <v>22501174</v>
      </c>
      <c r="C11" s="6" t="n">
        <v>59425431</v>
      </c>
    </row>
    <row r="12" spans="1:8">
      <c r="A12" s="4" t="s">
        <v>112</v>
      </c>
      <c r="G12" s="5" t="n">
        <v>-81174</v>
      </c>
      <c r="H12" s="5" t="n">
        <v>-81174</v>
      </c>
    </row>
    <row r="13" spans="1:8">
      <c r="A13" s="4" t="s">
        <v>113</v>
      </c>
      <c r="D13" s="6" t="n">
        <v>286432</v>
      </c>
    </row>
    <row r="14" spans="1:8">
      <c r="A14" s="3" t="s">
        <v>114</v>
      </c>
    </row>
    <row r="15" spans="1:8">
      <c r="A15" s="4" t="s">
        <v>121</v>
      </c>
      <c r="D15" s="6" t="n">
        <v>6955</v>
      </c>
    </row>
    <row r="16" spans="1:8">
      <c r="A16" s="4" t="s">
        <v>122</v>
      </c>
      <c r="E16" s="5" t="n">
        <v>31</v>
      </c>
      <c r="H16" s="5" t="n">
        <v>31</v>
      </c>
    </row>
    <row r="17" spans="1:8">
      <c r="A17" s="4" t="s">
        <v>123</v>
      </c>
      <c r="D17" s="6" t="n">
        <v>404</v>
      </c>
      <c r="H17" s="6" t="n">
        <v>404</v>
      </c>
    </row>
    <row r="18" spans="1:8">
      <c r="A18" s="4" t="s">
        <v>124</v>
      </c>
      <c r="E18" s="6" t="n">
        <v>2</v>
      </c>
      <c r="H18" s="5" t="n">
        <v>2</v>
      </c>
    </row>
    <row r="19" spans="1:8">
      <c r="A19" s="4" t="s">
        <v>125</v>
      </c>
      <c r="E19" s="6" t="n">
        <v>197</v>
      </c>
      <c r="H19" s="6" t="n">
        <v>197</v>
      </c>
    </row>
    <row r="20" spans="1:8">
      <c r="A20" s="4" t="s">
        <v>100</v>
      </c>
      <c r="E20" s="6" t="n">
        <v>-230</v>
      </c>
      <c r="G20" s="6" t="n">
        <v>-5663</v>
      </c>
      <c r="H20" s="6" t="n">
        <v>-5893</v>
      </c>
    </row>
    <row r="21" spans="1:8">
      <c r="A21" s="4" t="s">
        <v>99</v>
      </c>
      <c r="G21" s="6" t="n">
        <v>-21334</v>
      </c>
      <c r="H21" s="6" t="n">
        <v>-21334</v>
      </c>
    </row>
    <row r="22" spans="1:8">
      <c r="A22" s="4" t="s">
        <v>119</v>
      </c>
      <c r="G22" s="6" t="n">
        <v>-108171</v>
      </c>
      <c r="H22" s="6" t="n">
        <v>-108171</v>
      </c>
    </row>
    <row r="23" spans="1:8">
      <c r="A23" s="4" t="s">
        <v>120</v>
      </c>
      <c r="D23" s="6" t="n">
        <v>293791</v>
      </c>
    </row>
    <row r="24" spans="1:8">
      <c r="A24" s="3" t="s">
        <v>114</v>
      </c>
    </row>
    <row r="25" spans="1:8">
      <c r="A25" s="4" t="s">
        <v>117</v>
      </c>
      <c r="C25" s="6" t="n">
        <v>3607069</v>
      </c>
    </row>
    <row r="26" spans="1:8">
      <c r="A26" s="4" t="s">
        <v>118</v>
      </c>
      <c r="C26" s="5" t="n">
        <v>3978</v>
      </c>
    </row>
    <row r="27" spans="1:8">
      <c r="A27" s="4" t="s">
        <v>100</v>
      </c>
      <c r="B27" s="5" t="n">
        <v>2172</v>
      </c>
      <c r="C27" s="6" t="n">
        <v>6651</v>
      </c>
    </row>
    <row r="28" spans="1:8">
      <c r="A28" s="4" t="s">
        <v>126</v>
      </c>
      <c r="B28" s="5" t="n">
        <v>33112</v>
      </c>
      <c r="C28" s="5" t="n">
        <v>91038</v>
      </c>
      <c r="H28" s="5" t="n">
        <v>124150</v>
      </c>
    </row>
    <row r="29" spans="1:8">
      <c r="A29" s="4" t="s">
        <v>127</v>
      </c>
      <c r="B29" s="6" t="n">
        <v>22501174</v>
      </c>
      <c r="C29" s="6" t="n">
        <v>63032500</v>
      </c>
      <c r="H29" s="6" t="n">
        <v>0</v>
      </c>
    </row>
    <row r="30" spans="1:8">
      <c r="A30" s="3" t="s">
        <v>114</v>
      </c>
    </row>
    <row r="31" spans="1:8">
      <c r="A31" s="4" t="s">
        <v>121</v>
      </c>
      <c r="D31" s="6" t="n">
        <v>549</v>
      </c>
    </row>
    <row r="32" spans="1:8">
      <c r="A32" s="4" t="s">
        <v>122</v>
      </c>
      <c r="E32" s="6" t="n">
        <v>5</v>
      </c>
      <c r="H32" s="5" t="n">
        <v>5</v>
      </c>
    </row>
    <row r="33" spans="1:8">
      <c r="A33" s="4" t="s">
        <v>123</v>
      </c>
      <c r="D33" s="6" t="n">
        <v>1377</v>
      </c>
      <c r="H33" s="6" t="n">
        <v>1377</v>
      </c>
    </row>
    <row r="34" spans="1:8">
      <c r="A34" s="4" t="s">
        <v>124</v>
      </c>
      <c r="E34" s="6" t="n">
        <v>5</v>
      </c>
      <c r="H34" s="5" t="n">
        <v>5</v>
      </c>
    </row>
    <row r="35" spans="1:8">
      <c r="A35" s="4" t="s">
        <v>125</v>
      </c>
      <c r="E35" s="6" t="n">
        <v>216</v>
      </c>
      <c r="H35" s="6" t="n">
        <v>216</v>
      </c>
    </row>
    <row r="36" spans="1:8">
      <c r="A36" s="4" t="s">
        <v>100</v>
      </c>
      <c r="E36" s="6" t="n">
        <v>-226</v>
      </c>
      <c r="G36" s="6" t="n">
        <v>-8597</v>
      </c>
      <c r="H36" s="6" t="n">
        <v>-8823</v>
      </c>
    </row>
    <row r="37" spans="1:8">
      <c r="A37" s="4" t="s">
        <v>99</v>
      </c>
      <c r="G37" s="6" t="n">
        <v>-21092</v>
      </c>
      <c r="H37" s="6" t="n">
        <v>-21092</v>
      </c>
    </row>
    <row r="38" spans="1:8">
      <c r="A38" s="4" t="s">
        <v>126</v>
      </c>
      <c r="G38" s="6" t="n">
        <v>-137860</v>
      </c>
      <c r="H38" s="5" t="n">
        <v>-137860</v>
      </c>
    </row>
    <row r="39" spans="1:8">
      <c r="A39" s="4" t="s">
        <v>127</v>
      </c>
      <c r="D39" s="6" t="n">
        <v>295717</v>
      </c>
    </row>
    <row r="40" spans="1:8">
      <c r="A40" s="3" t="s">
        <v>114</v>
      </c>
    </row>
    <row r="41" spans="1:8">
      <c r="A41" s="4" t="s">
        <v>117</v>
      </c>
      <c r="C41" s="6" t="n">
        <v>12527956</v>
      </c>
    </row>
    <row r="42" spans="1:8">
      <c r="A42" s="4" t="s">
        <v>118</v>
      </c>
      <c r="C42" s="5" t="n">
        <v>14367</v>
      </c>
    </row>
    <row r="43" spans="1:8">
      <c r="A43" s="4" t="s">
        <v>100</v>
      </c>
      <c r="B43" s="5" t="n">
        <v>1563</v>
      </c>
      <c r="C43" s="5" t="n">
        <v>6220</v>
      </c>
    </row>
    <row r="44" spans="1:8">
      <c r="A44" s="4" t="s">
        <v>128</v>
      </c>
      <c r="B44" s="6" t="n">
        <v>0</v>
      </c>
      <c r="C44" s="6" t="n">
        <v>0</v>
      </c>
      <c r="H44" s="6" t="n">
        <v>0</v>
      </c>
    </row>
    <row r="45" spans="1:8">
      <c r="A45" s="3" t="s">
        <v>114</v>
      </c>
    </row>
    <row r="46" spans="1:8">
      <c r="A46" s="4" t="s">
        <v>121</v>
      </c>
      <c r="D46" s="6" t="n">
        <v>628</v>
      </c>
    </row>
    <row r="47" spans="1:8">
      <c r="A47" s="4" t="s">
        <v>122</v>
      </c>
      <c r="E47" s="6" t="n">
        <v>4</v>
      </c>
      <c r="H47" s="5" t="n">
        <v>4</v>
      </c>
    </row>
    <row r="48" spans="1:8">
      <c r="A48" s="4" t="s">
        <v>123</v>
      </c>
      <c r="D48" s="6" t="n">
        <v>2527</v>
      </c>
      <c r="H48" s="6" t="n">
        <v>2527</v>
      </c>
    </row>
    <row r="49" spans="1:8">
      <c r="A49" s="4" t="s">
        <v>124</v>
      </c>
      <c r="E49" s="6" t="n">
        <v>14</v>
      </c>
      <c r="H49" s="5" t="n">
        <v>14</v>
      </c>
    </row>
    <row r="50" spans="1:8">
      <c r="A50" s="4" t="s">
        <v>129</v>
      </c>
      <c r="B50" s="6" t="n">
        <v>-22501174</v>
      </c>
      <c r="C50" s="6" t="n">
        <v>-75560456</v>
      </c>
      <c r="D50" s="6" t="n">
        <v>6708649</v>
      </c>
    </row>
    <row r="51" spans="1:8">
      <c r="A51" s="4" t="s">
        <v>130</v>
      </c>
      <c r="B51" s="5" t="n">
        <v>-34675</v>
      </c>
      <c r="C51" s="5" t="n">
        <v>-111625</v>
      </c>
      <c r="D51" s="5" t="n">
        <v>7</v>
      </c>
      <c r="E51" s="6" t="n">
        <v>146293</v>
      </c>
      <c r="H51" s="6" t="n">
        <v>146300</v>
      </c>
    </row>
    <row r="52" spans="1:8">
      <c r="A52" s="4" t="s">
        <v>131</v>
      </c>
      <c r="D52" s="5" t="n">
        <v>4</v>
      </c>
      <c r="E52" s="6" t="n">
        <v>50625</v>
      </c>
      <c r="H52" s="6" t="n">
        <v>50629</v>
      </c>
    </row>
    <row r="53" spans="1:8">
      <c r="A53" s="4" t="s">
        <v>132</v>
      </c>
      <c r="D53" s="6" t="n">
        <v>4398700</v>
      </c>
    </row>
    <row r="54" spans="1:8">
      <c r="A54" s="4" t="s">
        <v>133</v>
      </c>
      <c r="F54" s="5" t="n">
        <v>-4</v>
      </c>
      <c r="H54" s="6" t="n">
        <v>-4</v>
      </c>
    </row>
    <row r="55" spans="1:8">
      <c r="A55" s="4" t="s">
        <v>105</v>
      </c>
      <c r="F55" s="6" t="n">
        <v>-15</v>
      </c>
      <c r="H55" s="6" t="n">
        <v>-15</v>
      </c>
    </row>
    <row r="56" spans="1:8">
      <c r="A56" s="4" t="s">
        <v>125</v>
      </c>
      <c r="E56" s="6" t="n">
        <v>457</v>
      </c>
      <c r="H56" s="6" t="n">
        <v>457</v>
      </c>
    </row>
    <row r="57" spans="1:8">
      <c r="A57" s="4" t="s">
        <v>100</v>
      </c>
      <c r="E57" s="6" t="n">
        <v>-209</v>
      </c>
      <c r="G57" s="6" t="n">
        <v>-7574</v>
      </c>
      <c r="H57" s="6" t="n">
        <v>-7783</v>
      </c>
    </row>
    <row r="58" spans="1:8">
      <c r="A58" s="4" t="s">
        <v>134</v>
      </c>
      <c r="E58" s="6" t="n">
        <v>1645</v>
      </c>
      <c r="H58" s="6" t="n">
        <v>1645</v>
      </c>
    </row>
    <row r="59" spans="1:8">
      <c r="A59" s="4" t="s">
        <v>99</v>
      </c>
      <c r="G59" s="6" t="n">
        <v>-22425</v>
      </c>
      <c r="H59" s="6" t="n">
        <v>-22425</v>
      </c>
    </row>
    <row r="60" spans="1:8">
      <c r="A60" s="4" t="s">
        <v>135</v>
      </c>
      <c r="D60" s="5" t="n">
        <v>11</v>
      </c>
      <c r="E60" s="5" t="n">
        <v>198829</v>
      </c>
      <c r="F60" s="5" t="n">
        <v>-19</v>
      </c>
      <c r="G60" s="5" t="n">
        <v>-167859</v>
      </c>
      <c r="H60" s="5" t="n">
        <v>30962</v>
      </c>
    </row>
    <row r="61" spans="1:8">
      <c r="A61" s="4" t="s">
        <v>128</v>
      </c>
      <c r="D61" s="6" t="n">
        <v>11406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8</v>
      </c>
      <c r="D2" s="2" t="s">
        <v>80</v>
      </c>
    </row>
    <row r="3" spans="1:4">
      <c r="A3" s="3" t="s">
        <v>472</v>
      </c>
    </row>
    <row r="4" spans="1:4">
      <c r="A4" s="4" t="s">
        <v>479</v>
      </c>
      <c r="B4" s="7" t="n">
        <v>0.001</v>
      </c>
      <c r="C4" s="7" t="n">
        <v>0.001</v>
      </c>
    </row>
    <row r="5" spans="1:4">
      <c r="A5" s="4" t="s">
        <v>377</v>
      </c>
    </row>
    <row r="6" spans="1:4">
      <c r="A6" s="3" t="s">
        <v>472</v>
      </c>
    </row>
    <row r="7" spans="1:4">
      <c r="A7" s="4" t="s">
        <v>480</v>
      </c>
      <c r="D7" s="6" t="n">
        <v>12931034</v>
      </c>
    </row>
    <row r="8" spans="1:4">
      <c r="A8" s="4" t="s">
        <v>479</v>
      </c>
      <c r="D8" s="8" t="n">
        <v>1.16</v>
      </c>
    </row>
    <row r="9" spans="1:4">
      <c r="A9" s="4" t="s">
        <v>481</v>
      </c>
      <c r="D9" s="5" t="n">
        <v>15</v>
      </c>
    </row>
    <row r="10" spans="1:4">
      <c r="A10" s="4" t="s">
        <v>482</v>
      </c>
      <c r="D10" s="10" t="n">
        <v>0.3</v>
      </c>
    </row>
    <row r="11" spans="1:4">
      <c r="A11" s="4" t="s">
        <v>483</v>
      </c>
    </row>
    <row r="12" spans="1:4">
      <c r="A12" s="3" t="s">
        <v>472</v>
      </c>
    </row>
    <row r="13" spans="1:4">
      <c r="A13" s="4" t="s">
        <v>480</v>
      </c>
      <c r="B13" s="6" t="n">
        <v>12527956</v>
      </c>
      <c r="C13" s="6" t="n">
        <v>3607069</v>
      </c>
      <c r="D13" s="6" t="n">
        <v>6951175</v>
      </c>
    </row>
    <row r="14" spans="1:4">
      <c r="A14" s="4" t="s">
        <v>479</v>
      </c>
      <c r="B14" s="8" t="n">
        <v>1.16</v>
      </c>
      <c r="C14" s="8" t="n">
        <v>1.16</v>
      </c>
    </row>
    <row r="15" spans="1:4">
      <c r="A15" s="4" t="s">
        <v>481</v>
      </c>
      <c r="B15" s="10" t="n">
        <v>14.5</v>
      </c>
      <c r="C15" s="10" t="n">
        <v>4.2</v>
      </c>
    </row>
    <row r="16" spans="1:4">
      <c r="A16" s="4" t="s">
        <v>482</v>
      </c>
      <c r="B16" s="10" t="n">
        <v>0.2</v>
      </c>
      <c r="C16" s="10"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8</v>
      </c>
      <c r="D1" s="2" t="s">
        <v>80</v>
      </c>
    </row>
    <row r="2" spans="1:4">
      <c r="A2" s="3" t="s">
        <v>485</v>
      </c>
    </row>
    <row r="3" spans="1:4">
      <c r="A3" s="4" t="s">
        <v>479</v>
      </c>
      <c r="B3" s="7" t="n">
        <v>0.001</v>
      </c>
      <c r="C3" s="7" t="n">
        <v>0.001</v>
      </c>
    </row>
    <row r="4" spans="1:4">
      <c r="A4" s="4" t="s">
        <v>377</v>
      </c>
    </row>
    <row r="5" spans="1:4">
      <c r="A5" s="3" t="s">
        <v>485</v>
      </c>
    </row>
    <row r="6" spans="1:4">
      <c r="A6" s="4" t="s">
        <v>479</v>
      </c>
      <c r="D6" s="8" t="n">
        <v>1.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292</v>
      </c>
    </row>
    <row r="2" spans="1:2">
      <c r="B2" s="2" t="s">
        <v>487</v>
      </c>
    </row>
    <row r="3" spans="1:2">
      <c r="A3" s="4" t="s">
        <v>477</v>
      </c>
    </row>
    <row r="4" spans="1:2">
      <c r="A4" s="3" t="s">
        <v>485</v>
      </c>
    </row>
    <row r="5" spans="1:2">
      <c r="A5" s="4" t="s">
        <v>488</v>
      </c>
      <c r="B5" s="6" t="n">
        <v>88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490</v>
      </c>
    </row>
    <row r="2" spans="1:2">
      <c r="A2" s="3" t="s">
        <v>472</v>
      </c>
    </row>
    <row r="3" spans="1:2">
      <c r="A3" s="4" t="s">
        <v>491</v>
      </c>
      <c r="B3" s="6" t="n">
        <v>88556</v>
      </c>
    </row>
    <row r="4" spans="1:2">
      <c r="A4" s="4" t="s">
        <v>492</v>
      </c>
    </row>
    <row r="5" spans="1:2">
      <c r="A5" s="3" t="s">
        <v>472</v>
      </c>
    </row>
    <row r="6" spans="1:2">
      <c r="A6" s="4" t="s">
        <v>491</v>
      </c>
      <c r="B6" s="6" t="n">
        <v>8379</v>
      </c>
    </row>
    <row r="7" spans="1:2">
      <c r="A7" s="4" t="s">
        <v>493</v>
      </c>
      <c r="B7" s="8" t="n">
        <v>28.65</v>
      </c>
    </row>
    <row r="8" spans="1:2">
      <c r="A8" s="4" t="s">
        <v>494</v>
      </c>
    </row>
    <row r="9" spans="1:2">
      <c r="A9" s="3" t="s">
        <v>472</v>
      </c>
    </row>
    <row r="10" spans="1:2">
      <c r="A10" s="4" t="s">
        <v>491</v>
      </c>
      <c r="B10" s="6" t="n">
        <v>15712</v>
      </c>
    </row>
    <row r="11" spans="1:2">
      <c r="A11" s="4" t="s">
        <v>493</v>
      </c>
      <c r="B11" s="8" t="n">
        <v>28.65</v>
      </c>
    </row>
    <row r="12" spans="1:2">
      <c r="A12" s="4" t="s">
        <v>495</v>
      </c>
    </row>
    <row r="13" spans="1:2">
      <c r="A13" s="3" t="s">
        <v>472</v>
      </c>
    </row>
    <row r="14" spans="1:2">
      <c r="A14" s="4" t="s">
        <v>491</v>
      </c>
      <c r="B14" s="6" t="n">
        <v>64465</v>
      </c>
    </row>
    <row r="15" spans="1:2">
      <c r="A15" s="4" t="s">
        <v>493</v>
      </c>
      <c r="B15" s="8" t="n">
        <v>28.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6</v>
      </c>
      <c r="B1" s="2" t="s">
        <v>1</v>
      </c>
    </row>
    <row r="2" spans="1:4">
      <c r="B2" s="2" t="s">
        <v>2</v>
      </c>
      <c r="C2" s="2" t="s">
        <v>38</v>
      </c>
      <c r="D2" s="2" t="s">
        <v>80</v>
      </c>
    </row>
    <row r="3" spans="1:4">
      <c r="A3" s="3" t="s">
        <v>203</v>
      </c>
    </row>
    <row r="4" spans="1:4">
      <c r="A4" s="4" t="s">
        <v>497</v>
      </c>
      <c r="B4" s="5" t="n">
        <v>457</v>
      </c>
      <c r="C4" s="5" t="n">
        <v>216</v>
      </c>
      <c r="D4" s="5" t="n">
        <v>197</v>
      </c>
    </row>
    <row r="5" spans="1:4">
      <c r="A5" s="4" t="s">
        <v>87</v>
      </c>
    </row>
    <row r="6" spans="1:4">
      <c r="A6" s="3" t="s">
        <v>203</v>
      </c>
    </row>
    <row r="7" spans="1:4">
      <c r="A7" s="4" t="s">
        <v>497</v>
      </c>
      <c r="B7" s="6" t="n">
        <v>164</v>
      </c>
      <c r="C7" s="6" t="n">
        <v>68</v>
      </c>
      <c r="D7" s="6" t="n">
        <v>44</v>
      </c>
    </row>
    <row r="8" spans="1:4">
      <c r="A8" s="4" t="s">
        <v>88</v>
      </c>
    </row>
    <row r="9" spans="1:4">
      <c r="A9" s="3" t="s">
        <v>203</v>
      </c>
    </row>
    <row r="10" spans="1:4">
      <c r="A10" s="4" t="s">
        <v>497</v>
      </c>
      <c r="B10" s="6" t="n">
        <v>225</v>
      </c>
      <c r="C10" s="6" t="n">
        <v>115</v>
      </c>
      <c r="D10" s="6" t="n">
        <v>116</v>
      </c>
    </row>
    <row r="11" spans="1:4">
      <c r="A11" s="4" t="s">
        <v>89</v>
      </c>
    </row>
    <row r="12" spans="1:4">
      <c r="A12" s="3" t="s">
        <v>203</v>
      </c>
    </row>
    <row r="13" spans="1:4">
      <c r="A13" s="4" t="s">
        <v>497</v>
      </c>
      <c r="B13" s="5" t="n">
        <v>68</v>
      </c>
      <c r="C13" s="5" t="n">
        <v>33</v>
      </c>
      <c r="D13" s="5" t="n">
        <v>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14"/>
  </cols>
  <sheetData>
    <row r="1" spans="1:4">
      <c r="A1" s="1" t="s">
        <v>498</v>
      </c>
      <c r="B1" s="2" t="s">
        <v>1</v>
      </c>
    </row>
    <row r="2" spans="1:4">
      <c r="B2" s="2" t="s">
        <v>2</v>
      </c>
      <c r="C2" s="2" t="s">
        <v>38</v>
      </c>
      <c r="D2" s="2" t="s">
        <v>80</v>
      </c>
    </row>
    <row r="3" spans="1:4">
      <c r="A3" s="3" t="s">
        <v>499</v>
      </c>
    </row>
    <row r="4" spans="1:4">
      <c r="A4" s="4" t="s">
        <v>500</v>
      </c>
      <c r="B4" s="6" t="n">
        <v>489222</v>
      </c>
      <c r="C4" s="6" t="n">
        <v>350914</v>
      </c>
      <c r="D4" s="6" t="n">
        <v>282331</v>
      </c>
    </row>
    <row r="5" spans="1:4">
      <c r="A5" s="4" t="s">
        <v>501</v>
      </c>
      <c r="B5" s="6" t="n">
        <v>978415</v>
      </c>
      <c r="C5" s="6" t="n">
        <v>152016</v>
      </c>
      <c r="D5" s="6" t="n">
        <v>84587</v>
      </c>
    </row>
    <row r="6" spans="1:4">
      <c r="A6" s="4" t="s">
        <v>502</v>
      </c>
      <c r="B6" s="6" t="n">
        <v>-2527</v>
      </c>
      <c r="C6" s="6" t="n">
        <v>-1377</v>
      </c>
      <c r="D6" s="6" t="n">
        <v>-404</v>
      </c>
    </row>
    <row r="7" spans="1:4">
      <c r="A7" s="4" t="s">
        <v>503</v>
      </c>
      <c r="B7" s="6" t="n">
        <v>-471</v>
      </c>
      <c r="C7" s="6" t="n">
        <v>-427</v>
      </c>
      <c r="D7" s="6" t="n">
        <v>-830</v>
      </c>
    </row>
    <row r="8" spans="1:4">
      <c r="A8" s="4" t="s">
        <v>504</v>
      </c>
      <c r="B8" s="6" t="n">
        <v>-43697</v>
      </c>
      <c r="C8" s="6" t="n">
        <v>-11904</v>
      </c>
      <c r="D8" s="6" t="n">
        <v>-14770</v>
      </c>
    </row>
    <row r="9" spans="1:4">
      <c r="A9" s="4" t="s">
        <v>505</v>
      </c>
      <c r="B9" s="6" t="n">
        <v>1420942</v>
      </c>
      <c r="C9" s="6" t="n">
        <v>489222</v>
      </c>
      <c r="D9" s="6" t="n">
        <v>350914</v>
      </c>
    </row>
    <row r="10" spans="1:4">
      <c r="A10" s="4" t="s">
        <v>506</v>
      </c>
      <c r="B10" s="6" t="n">
        <v>1317047</v>
      </c>
    </row>
    <row r="11" spans="1:4">
      <c r="A11" s="4" t="s">
        <v>507</v>
      </c>
      <c r="B11" s="6" t="n">
        <v>345881</v>
      </c>
    </row>
    <row r="12" spans="1:4">
      <c r="A12" s="3" t="s">
        <v>508</v>
      </c>
    </row>
    <row r="13" spans="1:4">
      <c r="A13" s="4" t="s">
        <v>509</v>
      </c>
      <c r="B13" s="8" t="n">
        <v>5.84</v>
      </c>
      <c r="C13" s="8" t="n">
        <v>5.81</v>
      </c>
      <c r="D13" s="8" t="n">
        <v>5.77</v>
      </c>
    </row>
    <row r="14" spans="1:4">
      <c r="A14" s="4" t="s">
        <v>510</v>
      </c>
      <c r="B14" s="9" t="n">
        <v>12.51</v>
      </c>
      <c r="C14" s="9" t="n">
        <v>5.93</v>
      </c>
      <c r="D14" s="9" t="n">
        <v>5.93</v>
      </c>
    </row>
    <row r="15" spans="1:4">
      <c r="A15" s="4" t="s">
        <v>511</v>
      </c>
      <c r="B15" s="9" t="n">
        <v>5.93</v>
      </c>
      <c r="C15" s="9" t="n">
        <v>5.57</v>
      </c>
      <c r="D15" s="9" t="n">
        <v>5.19</v>
      </c>
    </row>
    <row r="16" spans="1:4">
      <c r="A16" s="4" t="s">
        <v>512</v>
      </c>
      <c r="B16" s="9" t="n">
        <v>5.93</v>
      </c>
      <c r="C16" s="9" t="n">
        <v>5.93</v>
      </c>
      <c r="D16" s="9" t="n">
        <v>5.93</v>
      </c>
    </row>
    <row r="17" spans="1:4">
      <c r="A17" s="4" t="s">
        <v>513</v>
      </c>
      <c r="B17" s="9" t="n">
        <v>8.58</v>
      </c>
      <c r="C17" s="9" t="n">
        <v>5.93</v>
      </c>
      <c r="D17" s="9" t="n">
        <v>5.87</v>
      </c>
    </row>
    <row r="18" spans="1:4">
      <c r="A18" s="4" t="s">
        <v>514</v>
      </c>
      <c r="B18" s="9" t="n">
        <v>10.35</v>
      </c>
      <c r="C18" s="8" t="n">
        <v>5.84</v>
      </c>
      <c r="D18" s="8" t="n">
        <v>5.81</v>
      </c>
    </row>
    <row r="19" spans="1:4">
      <c r="A19" s="4" t="s">
        <v>515</v>
      </c>
      <c r="B19" s="9" t="n">
        <v>10.23</v>
      </c>
    </row>
    <row r="20" spans="1:4">
      <c r="A20" s="4" t="s">
        <v>516</v>
      </c>
      <c r="B20" s="8" t="n">
        <v>5.87</v>
      </c>
    </row>
    <row r="21" spans="1:4">
      <c r="A21" s="3" t="s">
        <v>517</v>
      </c>
    </row>
    <row r="22" spans="1:4">
      <c r="A22" s="4" t="s">
        <v>518</v>
      </c>
      <c r="B22" s="4" t="s">
        <v>519</v>
      </c>
    </row>
    <row r="23" spans="1:4">
      <c r="A23" s="4" t="s">
        <v>520</v>
      </c>
      <c r="B23" s="4" t="s">
        <v>521</v>
      </c>
    </row>
    <row r="24" spans="1:4">
      <c r="A24" s="4" t="s">
        <v>522</v>
      </c>
      <c r="B24" s="4" t="s">
        <v>5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4</v>
      </c>
      <c r="B1" s="2" t="s">
        <v>1</v>
      </c>
    </row>
    <row r="2" spans="1:4">
      <c r="B2" s="2" t="s">
        <v>2</v>
      </c>
      <c r="C2" s="2" t="s">
        <v>38</v>
      </c>
      <c r="D2" s="2" t="s">
        <v>80</v>
      </c>
    </row>
    <row r="3" spans="1:4">
      <c r="A3" s="3" t="s">
        <v>203</v>
      </c>
    </row>
    <row r="4" spans="1:4">
      <c r="A4" s="4" t="s">
        <v>525</v>
      </c>
      <c r="B4" s="6" t="n">
        <v>912</v>
      </c>
      <c r="C4" s="6" t="n">
        <v>1034</v>
      </c>
      <c r="D4" s="6" t="n">
        <v>7159</v>
      </c>
    </row>
    <row r="5" spans="1:4">
      <c r="A5" s="4" t="s">
        <v>503</v>
      </c>
      <c r="B5" s="6" t="n">
        <v>471</v>
      </c>
      <c r="C5" s="6" t="n">
        <v>427</v>
      </c>
      <c r="D5" s="6" t="n">
        <v>830</v>
      </c>
    </row>
    <row r="6" spans="1:4">
      <c r="A6" s="4" t="s">
        <v>526</v>
      </c>
      <c r="B6" s="6" t="n">
        <v>-628</v>
      </c>
      <c r="C6" s="6" t="n">
        <v>-549</v>
      </c>
      <c r="D6" s="6" t="n">
        <v>-6955</v>
      </c>
    </row>
    <row r="7" spans="1:4">
      <c r="A7" s="4" t="s">
        <v>527</v>
      </c>
      <c r="B7" s="6" t="n">
        <v>755</v>
      </c>
      <c r="C7" s="6" t="n">
        <v>912</v>
      </c>
      <c r="D7" s="6" t="n">
        <v>10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5"/>
    <col customWidth="1" max="3" min="3" width="17"/>
    <col customWidth="1" max="4" min="4" width="17"/>
  </cols>
  <sheetData>
    <row r="1" spans="1:4">
      <c r="A1" s="1" t="s">
        <v>528</v>
      </c>
      <c r="B1" s="2" t="s">
        <v>1</v>
      </c>
    </row>
    <row r="2" spans="1:4">
      <c r="B2" s="2" t="s">
        <v>2</v>
      </c>
      <c r="C2" s="2" t="s">
        <v>38</v>
      </c>
      <c r="D2" s="2" t="s">
        <v>80</v>
      </c>
    </row>
    <row r="3" spans="1:4">
      <c r="A3" s="3" t="s">
        <v>203</v>
      </c>
    </row>
    <row r="4" spans="1:4">
      <c r="A4" s="4" t="s">
        <v>529</v>
      </c>
      <c r="B4" s="4" t="s">
        <v>530</v>
      </c>
      <c r="C4" s="4" t="s">
        <v>531</v>
      </c>
      <c r="D4" s="4" t="s">
        <v>532</v>
      </c>
    </row>
    <row r="5" spans="1:4">
      <c r="A5" s="4" t="s">
        <v>533</v>
      </c>
      <c r="B5" s="4" t="s">
        <v>534</v>
      </c>
      <c r="C5" s="4" t="s">
        <v>535</v>
      </c>
      <c r="D5" s="4" t="s">
        <v>536</v>
      </c>
    </row>
    <row r="6" spans="1:4">
      <c r="A6" s="4" t="s">
        <v>537</v>
      </c>
      <c r="B6" s="4" t="s">
        <v>538</v>
      </c>
      <c r="C6" s="4" t="s">
        <v>539</v>
      </c>
      <c r="D6" s="4" t="s">
        <v>5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540</v>
      </c>
      <c r="B1" s="2" t="s">
        <v>1</v>
      </c>
    </row>
    <row r="2" spans="1:4">
      <c r="B2" s="2" t="s">
        <v>2</v>
      </c>
      <c r="C2" s="2" t="s">
        <v>38</v>
      </c>
      <c r="D2" s="2" t="s">
        <v>80</v>
      </c>
    </row>
    <row r="3" spans="1:4">
      <c r="A3" s="3" t="s">
        <v>203</v>
      </c>
    </row>
    <row r="4" spans="1:4">
      <c r="A4" s="4" t="s">
        <v>541</v>
      </c>
      <c r="B4" s="4" t="s">
        <v>389</v>
      </c>
    </row>
    <row r="5" spans="1:4">
      <c r="A5" s="4" t="s">
        <v>542</v>
      </c>
    </row>
    <row r="6" spans="1:4">
      <c r="A6" s="3" t="s">
        <v>203</v>
      </c>
    </row>
    <row r="7" spans="1:4">
      <c r="A7" s="4" t="s">
        <v>541</v>
      </c>
      <c r="B7" s="4" t="s">
        <v>543</v>
      </c>
    </row>
    <row r="8" spans="1:4">
      <c r="A8" s="4" t="s">
        <v>544</v>
      </c>
      <c r="B8" s="4" t="s">
        <v>545</v>
      </c>
    </row>
    <row r="9" spans="1:4">
      <c r="A9" s="4" t="s">
        <v>546</v>
      </c>
      <c r="B9" s="8" t="n">
        <v>6.81</v>
      </c>
      <c r="C9" s="8" t="n">
        <v>1.08</v>
      </c>
      <c r="D9" s="8" t="n">
        <v>0.54</v>
      </c>
    </row>
    <row r="10" spans="1:4">
      <c r="A10" s="4" t="s">
        <v>547</v>
      </c>
      <c r="B10" s="5" t="n">
        <v>5700000</v>
      </c>
    </row>
    <row r="11" spans="1:4">
      <c r="A11" s="4" t="s">
        <v>548</v>
      </c>
      <c r="B11" s="4" t="s">
        <v>549</v>
      </c>
    </row>
    <row r="12" spans="1:4">
      <c r="A12" s="4" t="s">
        <v>550</v>
      </c>
    </row>
    <row r="13" spans="1:4">
      <c r="A13" s="3" t="s">
        <v>203</v>
      </c>
    </row>
    <row r="14" spans="1:4">
      <c r="A14" s="4" t="s">
        <v>551</v>
      </c>
      <c r="B14" s="5" t="n">
        <v>4000</v>
      </c>
    </row>
    <row r="15" spans="1:4">
      <c r="A15" s="4" t="s">
        <v>552</v>
      </c>
    </row>
    <row r="16" spans="1:4">
      <c r="A16" s="3" t="s">
        <v>203</v>
      </c>
    </row>
    <row r="17" spans="1:4">
      <c r="A17" s="4" t="s">
        <v>553</v>
      </c>
      <c r="B17" s="6" t="n">
        <v>3237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554</v>
      </c>
      <c r="B1" s="2" t="s">
        <v>292</v>
      </c>
      <c r="C1" s="2" t="s">
        <v>1</v>
      </c>
    </row>
    <row r="2" spans="1:3">
      <c r="B2" s="2" t="s">
        <v>293</v>
      </c>
      <c r="C2" s="2" t="s">
        <v>2</v>
      </c>
    </row>
    <row r="3" spans="1:3">
      <c r="A3" s="3" t="s">
        <v>555</v>
      </c>
    </row>
    <row r="4" spans="1:3">
      <c r="A4" s="4" t="s">
        <v>556</v>
      </c>
      <c r="C4" s="4" t="s">
        <v>557</v>
      </c>
    </row>
    <row r="5" spans="1:3">
      <c r="A5" s="4" t="s">
        <v>558</v>
      </c>
      <c r="C5" s="4" t="s">
        <v>532</v>
      </c>
    </row>
    <row r="6" spans="1:3">
      <c r="A6" s="4" t="s">
        <v>559</v>
      </c>
      <c r="C6" s="4" t="s">
        <v>560</v>
      </c>
    </row>
    <row r="7" spans="1:3">
      <c r="A7" s="4" t="s">
        <v>561</v>
      </c>
      <c r="C7" s="4" t="s">
        <v>389</v>
      </c>
    </row>
    <row r="8" spans="1:3">
      <c r="A8" s="4" t="s">
        <v>562</v>
      </c>
    </row>
    <row r="9" spans="1:3">
      <c r="A9" s="3" t="s">
        <v>555</v>
      </c>
    </row>
    <row r="10" spans="1:3">
      <c r="A10" s="4" t="s">
        <v>563</v>
      </c>
      <c r="B10" s="6" t="n">
        <v>107887</v>
      </c>
    </row>
    <row r="11" spans="1:3">
      <c r="A11" s="4" t="s">
        <v>564</v>
      </c>
      <c r="B11" s="6" t="n">
        <v>107887</v>
      </c>
    </row>
    <row r="12" spans="1:3">
      <c r="A12" s="4" t="s">
        <v>565</v>
      </c>
      <c r="B12" s="4" t="s">
        <v>566</v>
      </c>
    </row>
    <row r="13" spans="1:3">
      <c r="A13" s="4" t="s">
        <v>567</v>
      </c>
      <c r="B13" s="4" t="s">
        <v>426</v>
      </c>
    </row>
    <row r="14" spans="1:3">
      <c r="A14" s="4" t="s">
        <v>568</v>
      </c>
      <c r="C1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8</v>
      </c>
      <c r="D2" s="2" t="s">
        <v>80</v>
      </c>
    </row>
    <row r="3" spans="1:4">
      <c r="A3" s="4" t="s">
        <v>69</v>
      </c>
    </row>
    <row r="4" spans="1:4">
      <c r="A4" s="4" t="s">
        <v>137</v>
      </c>
      <c r="B4" s="5" t="n">
        <v>165</v>
      </c>
      <c r="C4" s="5" t="n">
        <v>206</v>
      </c>
      <c r="D4" s="5" t="n">
        <v>2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9</v>
      </c>
      <c r="B1" s="2" t="s">
        <v>2</v>
      </c>
      <c r="C1" s="2" t="s">
        <v>38</v>
      </c>
    </row>
    <row r="2" spans="1:3">
      <c r="A2" s="3" t="s">
        <v>570</v>
      </c>
    </row>
    <row r="3" spans="1:3">
      <c r="A3" s="4" t="s">
        <v>571</v>
      </c>
      <c r="B3" s="5" t="n">
        <v>32704</v>
      </c>
      <c r="C3" s="5" t="n">
        <v>26993</v>
      </c>
    </row>
    <row r="4" spans="1:3">
      <c r="A4" s="4" t="s">
        <v>572</v>
      </c>
      <c r="B4" s="6" t="n">
        <v>853</v>
      </c>
      <c r="C4" s="6" t="n">
        <v>701</v>
      </c>
    </row>
    <row r="5" spans="1:3">
      <c r="A5" s="4" t="s">
        <v>573</v>
      </c>
      <c r="B5" s="6" t="n">
        <v>578</v>
      </c>
      <c r="C5" s="6" t="n">
        <v>825</v>
      </c>
    </row>
    <row r="6" spans="1:3">
      <c r="A6" s="4" t="s">
        <v>574</v>
      </c>
      <c r="C6" s="6" t="n">
        <v>252</v>
      </c>
    </row>
    <row r="7" spans="1:3">
      <c r="A7" s="4" t="s">
        <v>575</v>
      </c>
      <c r="B7" s="6" t="n">
        <v>259</v>
      </c>
      <c r="C7" s="6" t="n">
        <v>191</v>
      </c>
    </row>
    <row r="8" spans="1:3">
      <c r="A8" s="4" t="s">
        <v>576</v>
      </c>
      <c r="B8" s="6" t="n">
        <v>417</v>
      </c>
      <c r="C8" s="6" t="n">
        <v>425</v>
      </c>
    </row>
    <row r="9" spans="1:3">
      <c r="A9" s="4" t="s">
        <v>577</v>
      </c>
      <c r="B9" s="6" t="n">
        <v>34811</v>
      </c>
      <c r="C9" s="6" t="n">
        <v>29387</v>
      </c>
    </row>
    <row r="10" spans="1:3">
      <c r="A10" s="4" t="s">
        <v>578</v>
      </c>
      <c r="B10" s="6" t="n">
        <v>-34811</v>
      </c>
      <c r="C10" s="6" t="n">
        <v>-29387</v>
      </c>
    </row>
    <row r="11" spans="1:3">
      <c r="A11" s="4" t="s">
        <v>579</v>
      </c>
      <c r="B11" s="5" t="n">
        <v>0</v>
      </c>
      <c r="C11"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0</v>
      </c>
      <c r="B1" s="2" t="s">
        <v>2</v>
      </c>
      <c r="C1" s="2" t="s">
        <v>38</v>
      </c>
    </row>
    <row r="2" spans="1:3">
      <c r="A2" s="4" t="s">
        <v>581</v>
      </c>
    </row>
    <row r="3" spans="1:3">
      <c r="A3" s="3" t="s">
        <v>207</v>
      </c>
    </row>
    <row r="4" spans="1:3">
      <c r="A4" s="4" t="s">
        <v>582</v>
      </c>
      <c r="B4" s="5" t="n">
        <v>122925</v>
      </c>
      <c r="C4" s="5" t="n">
        <v>99939</v>
      </c>
    </row>
    <row r="5" spans="1:3">
      <c r="A5" s="4" t="s">
        <v>583</v>
      </c>
    </row>
    <row r="6" spans="1:3">
      <c r="A6" s="3" t="s">
        <v>207</v>
      </c>
    </row>
    <row r="7" spans="1:3">
      <c r="A7" s="4" t="s">
        <v>582</v>
      </c>
      <c r="B7" s="5" t="n">
        <v>106062</v>
      </c>
      <c r="C7" s="5" t="n">
        <v>917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84</v>
      </c>
      <c r="B1" s="2" t="s">
        <v>1</v>
      </c>
    </row>
    <row r="2" spans="1:4">
      <c r="B2" s="2" t="s">
        <v>2</v>
      </c>
      <c r="C2" s="2" t="s">
        <v>38</v>
      </c>
      <c r="D2" s="2" t="s">
        <v>80</v>
      </c>
    </row>
    <row r="3" spans="1:4">
      <c r="A3" s="3" t="s">
        <v>585</v>
      </c>
    </row>
    <row r="4" spans="1:4">
      <c r="A4" s="4" t="s">
        <v>586</v>
      </c>
      <c r="B4" s="4" t="s">
        <v>587</v>
      </c>
      <c r="C4" s="4" t="s">
        <v>587</v>
      </c>
      <c r="D4" s="4" t="s">
        <v>588</v>
      </c>
    </row>
    <row r="5" spans="1:4">
      <c r="A5" s="4" t="s">
        <v>589</v>
      </c>
      <c r="B5" s="4" t="s">
        <v>590</v>
      </c>
      <c r="C5" s="4" t="s">
        <v>591</v>
      </c>
      <c r="D5" s="4" t="s">
        <v>592</v>
      </c>
    </row>
    <row r="6" spans="1:4">
      <c r="A6" s="4" t="s">
        <v>593</v>
      </c>
      <c r="B6" s="12" t="n">
        <v>0.004</v>
      </c>
      <c r="C6" s="12" t="n">
        <v>0.005</v>
      </c>
      <c r="D6" s="12" t="n">
        <v>0.055</v>
      </c>
    </row>
    <row r="7" spans="1:4">
      <c r="A7" s="4" t="s">
        <v>594</v>
      </c>
      <c r="D7" s="4" t="s">
        <v>595</v>
      </c>
    </row>
    <row r="8" spans="1:4">
      <c r="A8" s="4" t="s">
        <v>89</v>
      </c>
      <c r="B8" s="4" t="s">
        <v>596</v>
      </c>
      <c r="C8" s="4" t="s">
        <v>597</v>
      </c>
    </row>
    <row r="9" spans="1:4">
      <c r="A9" s="4" t="s">
        <v>598</v>
      </c>
      <c r="B9" s="4" t="s">
        <v>599</v>
      </c>
      <c r="C9" s="4" t="s">
        <v>600</v>
      </c>
      <c r="D9" s="4" t="s">
        <v>601</v>
      </c>
    </row>
    <row r="10" spans="1:4">
      <c r="A10" s="4" t="s">
        <v>397</v>
      </c>
      <c r="C10" s="4" t="s">
        <v>602</v>
      </c>
      <c r="D10" s="4" t="s">
        <v>597</v>
      </c>
    </row>
    <row r="11" spans="1:4">
      <c r="A11" s="4" t="s">
        <v>603</v>
      </c>
      <c r="B11" s="4" t="s">
        <v>604</v>
      </c>
      <c r="C11" s="4" t="s">
        <v>604</v>
      </c>
      <c r="D11" s="4" t="s">
        <v>6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05</v>
      </c>
      <c r="B1" s="2" t="s">
        <v>1</v>
      </c>
    </row>
    <row r="2" spans="1:4">
      <c r="B2" s="2" t="s">
        <v>2</v>
      </c>
      <c r="C2" s="2" t="s">
        <v>38</v>
      </c>
      <c r="D2" s="2" t="s">
        <v>80</v>
      </c>
    </row>
    <row r="3" spans="1:4">
      <c r="A3" s="3" t="s">
        <v>207</v>
      </c>
    </row>
    <row r="4" spans="1:4">
      <c r="A4" s="4" t="s">
        <v>606</v>
      </c>
      <c r="B4" s="5" t="n">
        <v>0</v>
      </c>
      <c r="C4" s="5" t="n">
        <v>0</v>
      </c>
    </row>
    <row r="5" spans="1:4">
      <c r="A5" s="4" t="s">
        <v>607</v>
      </c>
      <c r="B5" s="5" t="n">
        <v>5400</v>
      </c>
      <c r="C5" s="5" t="n">
        <v>5500</v>
      </c>
    </row>
    <row r="6" spans="1:4">
      <c r="A6" s="4" t="s">
        <v>608</v>
      </c>
      <c r="B6" s="4" t="s">
        <v>587</v>
      </c>
      <c r="C6" s="4" t="s">
        <v>587</v>
      </c>
      <c r="D6" s="4" t="s">
        <v>5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8</v>
      </c>
      <c r="D2" s="2" t="s">
        <v>80</v>
      </c>
    </row>
    <row r="3" spans="1:4">
      <c r="A3" s="3" t="s">
        <v>610</v>
      </c>
    </row>
    <row r="4" spans="1:4">
      <c r="A4" s="4" t="s">
        <v>90</v>
      </c>
      <c r="C4" s="5" t="n">
        <v>2160</v>
      </c>
    </row>
    <row r="5" spans="1:4">
      <c r="A5" s="4" t="s">
        <v>611</v>
      </c>
    </row>
    <row r="6" spans="1:4">
      <c r="A6" s="3" t="s">
        <v>610</v>
      </c>
    </row>
    <row r="7" spans="1:4">
      <c r="A7" s="4" t="s">
        <v>612</v>
      </c>
      <c r="C7" s="6" t="n">
        <v>1000</v>
      </c>
    </row>
    <row r="8" spans="1:4">
      <c r="A8" s="4" t="s">
        <v>142</v>
      </c>
      <c r="B8" s="5" t="n">
        <v>20</v>
      </c>
      <c r="C8" s="6" t="n">
        <v>200</v>
      </c>
      <c r="D8" s="5" t="n">
        <v>300</v>
      </c>
    </row>
    <row r="9" spans="1:4">
      <c r="A9" s="4" t="s">
        <v>613</v>
      </c>
    </row>
    <row r="10" spans="1:4">
      <c r="A10" s="3" t="s">
        <v>610</v>
      </c>
    </row>
    <row r="11" spans="1:4">
      <c r="A11" s="4" t="s">
        <v>614</v>
      </c>
      <c r="C11" s="6" t="n">
        <v>0</v>
      </c>
      <c r="D11" s="5" t="n">
        <v>400</v>
      </c>
    </row>
    <row r="12" spans="1:4">
      <c r="A12" s="4" t="s">
        <v>615</v>
      </c>
      <c r="B12" s="6" t="n">
        <v>5000</v>
      </c>
    </row>
    <row r="13" spans="1:4">
      <c r="A13" s="4" t="s">
        <v>616</v>
      </c>
      <c r="C13" s="6" t="n">
        <v>2400</v>
      </c>
    </row>
    <row r="14" spans="1:4">
      <c r="A14" s="4" t="s">
        <v>617</v>
      </c>
      <c r="C14" s="6" t="n">
        <v>200</v>
      </c>
    </row>
    <row r="15" spans="1:4">
      <c r="A15" s="4" t="s">
        <v>90</v>
      </c>
      <c r="C15" s="5" t="n">
        <v>2200</v>
      </c>
    </row>
    <row r="16" spans="1:4">
      <c r="A16" s="4" t="s">
        <v>618</v>
      </c>
    </row>
    <row r="17" spans="1:4">
      <c r="A17" s="3" t="s">
        <v>610</v>
      </c>
    </row>
    <row r="18" spans="1:4">
      <c r="A18" s="4" t="s">
        <v>619</v>
      </c>
      <c r="B18" s="6" t="n">
        <v>1000</v>
      </c>
    </row>
    <row r="19" spans="1:4">
      <c r="A19" s="4" t="s">
        <v>620</v>
      </c>
    </row>
    <row r="20" spans="1:4">
      <c r="A20" s="3" t="s">
        <v>610</v>
      </c>
    </row>
    <row r="21" spans="1:4">
      <c r="A21" s="4" t="s">
        <v>619</v>
      </c>
      <c r="B21" s="5" t="n">
        <v>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21</v>
      </c>
      <c r="B1" s="2" t="s">
        <v>292</v>
      </c>
      <c r="E1" s="2" t="s">
        <v>1</v>
      </c>
    </row>
    <row r="2" spans="1:8">
      <c r="B2" s="2" t="s">
        <v>622</v>
      </c>
      <c r="C2" s="2" t="s">
        <v>623</v>
      </c>
      <c r="D2" s="2" t="s">
        <v>624</v>
      </c>
      <c r="E2" s="2" t="s">
        <v>2</v>
      </c>
      <c r="F2" s="2" t="s">
        <v>38</v>
      </c>
      <c r="G2" s="2" t="s">
        <v>625</v>
      </c>
      <c r="H2" s="2" t="s">
        <v>626</v>
      </c>
    </row>
    <row r="3" spans="1:8">
      <c r="A3" s="3" t="s">
        <v>209</v>
      </c>
    </row>
    <row r="4" spans="1:8">
      <c r="A4" s="4" t="s">
        <v>627</v>
      </c>
      <c r="E4" s="4" t="s">
        <v>438</v>
      </c>
    </row>
    <row r="5" spans="1:8">
      <c r="A5" s="4" t="s">
        <v>131</v>
      </c>
      <c r="E5" s="5" t="n">
        <v>50629</v>
      </c>
    </row>
    <row r="6" spans="1:8">
      <c r="A6" s="4" t="s">
        <v>383</v>
      </c>
    </row>
    <row r="7" spans="1:8">
      <c r="A7" s="3" t="s">
        <v>209</v>
      </c>
    </row>
    <row r="8" spans="1:8">
      <c r="A8" s="4" t="s">
        <v>628</v>
      </c>
      <c r="B8" s="5" t="n">
        <v>4000</v>
      </c>
      <c r="D8" s="5" t="n">
        <v>1000</v>
      </c>
    </row>
    <row r="9" spans="1:8">
      <c r="A9" s="4" t="s">
        <v>132</v>
      </c>
      <c r="D9" s="6" t="n">
        <v>74316</v>
      </c>
    </row>
    <row r="10" spans="1:8">
      <c r="A10" s="4" t="s">
        <v>131</v>
      </c>
      <c r="D10" s="5" t="n">
        <v>300</v>
      </c>
    </row>
    <row r="11" spans="1:8">
      <c r="A11" s="4" t="s">
        <v>628</v>
      </c>
      <c r="D11" s="5" t="n">
        <v>1000</v>
      </c>
    </row>
    <row r="12" spans="1:8">
      <c r="A12" s="4" t="s">
        <v>628</v>
      </c>
      <c r="C12" s="5" t="n">
        <v>1000</v>
      </c>
    </row>
    <row r="13" spans="1:8">
      <c r="A13" s="4" t="s">
        <v>629</v>
      </c>
      <c r="G13" s="4" t="s">
        <v>630</v>
      </c>
      <c r="H13" s="4" t="s">
        <v>631</v>
      </c>
    </row>
    <row r="14" spans="1:8">
      <c r="A14" s="4" t="s">
        <v>632</v>
      </c>
      <c r="E14" s="4" t="s">
        <v>633</v>
      </c>
    </row>
    <row r="15" spans="1:8">
      <c r="A15" s="4" t="s">
        <v>634</v>
      </c>
      <c r="E15" s="5" t="n">
        <v>8300</v>
      </c>
    </row>
    <row r="16" spans="1:8">
      <c r="A16" s="4" t="s">
        <v>635</v>
      </c>
      <c r="E16" s="4" t="s">
        <v>636</v>
      </c>
    </row>
    <row r="17" spans="1:8">
      <c r="A17" s="4" t="s">
        <v>637</v>
      </c>
      <c r="E17" s="4" t="s">
        <v>638</v>
      </c>
    </row>
    <row r="18" spans="1:8">
      <c r="A18" s="4" t="s">
        <v>639</v>
      </c>
      <c r="E18" s="4" t="s">
        <v>560</v>
      </c>
    </row>
    <row r="19" spans="1:8">
      <c r="A19" s="4" t="s">
        <v>640</v>
      </c>
      <c r="E19" s="4" t="s">
        <v>532</v>
      </c>
    </row>
    <row r="20" spans="1:8">
      <c r="A20" s="4" t="s">
        <v>641</v>
      </c>
    </row>
    <row r="21" spans="1:8">
      <c r="A21" s="3" t="s">
        <v>209</v>
      </c>
    </row>
    <row r="22" spans="1:8">
      <c r="A22" s="4" t="s">
        <v>642</v>
      </c>
      <c r="F22" s="5" t="n">
        <v>1000</v>
      </c>
    </row>
    <row r="23" spans="1:8">
      <c r="A23" s="4" t="s">
        <v>643</v>
      </c>
      <c r="F23" s="6" t="n">
        <v>1000</v>
      </c>
    </row>
    <row r="24" spans="1:8">
      <c r="A24" s="4" t="s">
        <v>644</v>
      </c>
      <c r="E24" s="5" t="n">
        <v>500</v>
      </c>
      <c r="F24" s="6" t="n">
        <v>500</v>
      </c>
    </row>
    <row r="25" spans="1:8">
      <c r="A25" s="4" t="s">
        <v>645</v>
      </c>
      <c r="F25" s="6" t="n">
        <v>1000</v>
      </c>
    </row>
    <row r="26" spans="1:8">
      <c r="A26" s="4" t="s">
        <v>634</v>
      </c>
      <c r="E26" s="6" t="n">
        <v>2800</v>
      </c>
    </row>
    <row r="27" spans="1:8">
      <c r="A27" s="4" t="s">
        <v>646</v>
      </c>
      <c r="E27" s="6" t="n">
        <v>500</v>
      </c>
    </row>
    <row r="28" spans="1:8">
      <c r="A28" s="4" t="s">
        <v>647</v>
      </c>
      <c r="E28" s="6" t="n">
        <v>500</v>
      </c>
    </row>
    <row r="29" spans="1:8">
      <c r="A29" s="4" t="s">
        <v>648</v>
      </c>
      <c r="E29" s="6" t="n">
        <v>800</v>
      </c>
    </row>
    <row r="30" spans="1:8">
      <c r="A30" s="4" t="s">
        <v>649</v>
      </c>
      <c r="E30" s="6" t="n">
        <v>1000</v>
      </c>
    </row>
    <row r="31" spans="1:8">
      <c r="A31" s="4" t="s">
        <v>650</v>
      </c>
      <c r="E31" s="6" t="n">
        <v>1000</v>
      </c>
    </row>
    <row r="32" spans="1:8">
      <c r="A32" s="4" t="s">
        <v>651</v>
      </c>
      <c r="E32" s="6" t="n">
        <v>500</v>
      </c>
    </row>
    <row r="33" spans="1:8">
      <c r="A33" s="4" t="s">
        <v>652</v>
      </c>
    </row>
    <row r="34" spans="1:8">
      <c r="A34" s="3" t="s">
        <v>209</v>
      </c>
    </row>
    <row r="35" spans="1:8">
      <c r="A35" s="4" t="s">
        <v>642</v>
      </c>
      <c r="F35" s="6" t="n">
        <v>3000</v>
      </c>
    </row>
    <row r="36" spans="1:8">
      <c r="A36" s="4" t="s">
        <v>643</v>
      </c>
      <c r="F36" s="6" t="n">
        <v>3000</v>
      </c>
    </row>
    <row r="37" spans="1:8">
      <c r="A37" s="4" t="s">
        <v>653</v>
      </c>
      <c r="E37" s="6" t="n">
        <v>2000</v>
      </c>
      <c r="F37" s="6" t="n">
        <v>1000</v>
      </c>
    </row>
    <row r="38" spans="1:8">
      <c r="A38" s="4" t="s">
        <v>645</v>
      </c>
      <c r="F38" s="5" t="n">
        <v>2000</v>
      </c>
    </row>
    <row r="39" spans="1:8">
      <c r="A39" s="4" t="s">
        <v>634</v>
      </c>
      <c r="E39" s="6" t="n">
        <v>11000</v>
      </c>
    </row>
    <row r="40" spans="1:8">
      <c r="A40" s="4" t="s">
        <v>646</v>
      </c>
      <c r="E40" s="6" t="n">
        <v>2000</v>
      </c>
    </row>
    <row r="41" spans="1:8">
      <c r="A41" s="4" t="s">
        <v>647</v>
      </c>
      <c r="E41" s="6" t="n">
        <v>2000</v>
      </c>
    </row>
    <row r="42" spans="1:8">
      <c r="A42" s="4" t="s">
        <v>648</v>
      </c>
      <c r="E42" s="6" t="n">
        <v>3000</v>
      </c>
    </row>
    <row r="43" spans="1:8">
      <c r="A43" s="4" t="s">
        <v>649</v>
      </c>
      <c r="E43" s="6" t="n">
        <v>4000</v>
      </c>
    </row>
    <row r="44" spans="1:8">
      <c r="A44" s="4" t="s">
        <v>650</v>
      </c>
      <c r="E44" s="5" t="n">
        <v>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8</v>
      </c>
      <c r="D2" s="2" t="s">
        <v>80</v>
      </c>
    </row>
    <row r="3" spans="1:4">
      <c r="A3" s="3" t="s">
        <v>655</v>
      </c>
    </row>
    <row r="4" spans="1:4">
      <c r="A4" s="4" t="s">
        <v>656</v>
      </c>
      <c r="B4" s="5" t="n">
        <v>300</v>
      </c>
      <c r="C4" s="5" t="n">
        <v>300</v>
      </c>
      <c r="D4" s="5" t="n">
        <v>300</v>
      </c>
    </row>
    <row r="5" spans="1:4">
      <c r="A5" s="4" t="s">
        <v>657</v>
      </c>
      <c r="B5" s="6" t="n">
        <v>217</v>
      </c>
    </row>
    <row r="6" spans="1:4">
      <c r="A6" s="4" t="s">
        <v>658</v>
      </c>
      <c r="B6" s="6" t="n">
        <v>92</v>
      </c>
    </row>
    <row r="7" spans="1:4">
      <c r="A7" s="4" t="s">
        <v>659</v>
      </c>
      <c r="B7" s="5" t="n">
        <v>3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8</v>
      </c>
      <c r="D2" s="2" t="s">
        <v>80</v>
      </c>
    </row>
    <row r="3" spans="1:4">
      <c r="A3" s="3" t="s">
        <v>139</v>
      </c>
    </row>
    <row r="4" spans="1:4">
      <c r="A4" s="4" t="s">
        <v>99</v>
      </c>
      <c r="B4" s="5" t="n">
        <v>-22425</v>
      </c>
      <c r="C4" s="5" t="n">
        <v>-21092</v>
      </c>
      <c r="D4" s="5" t="n">
        <v>-21334</v>
      </c>
    </row>
    <row r="5" spans="1:4">
      <c r="A5" s="3" t="s">
        <v>140</v>
      </c>
    </row>
    <row r="6" spans="1:4">
      <c r="A6" s="4" t="s">
        <v>141</v>
      </c>
      <c r="B6" s="6" t="n">
        <v>278</v>
      </c>
      <c r="C6" s="6" t="n">
        <v>463</v>
      </c>
      <c r="D6" s="6" t="n">
        <v>761</v>
      </c>
    </row>
    <row r="7" spans="1:4">
      <c r="A7" s="4" t="s">
        <v>142</v>
      </c>
      <c r="B7" s="6" t="n">
        <v>523</v>
      </c>
      <c r="C7" s="6" t="n">
        <v>712</v>
      </c>
      <c r="D7" s="6" t="n">
        <v>2113</v>
      </c>
    </row>
    <row r="8" spans="1:4">
      <c r="A8" s="4" t="s">
        <v>143</v>
      </c>
      <c r="C8" s="6" t="n">
        <v>1469</v>
      </c>
    </row>
    <row r="9" spans="1:4">
      <c r="A9" s="4" t="s">
        <v>84</v>
      </c>
      <c r="B9" s="6" t="n">
        <v>304</v>
      </c>
      <c r="C9" s="6" t="n">
        <v>785</v>
      </c>
    </row>
    <row r="10" spans="1:4">
      <c r="A10" s="4" t="s">
        <v>144</v>
      </c>
      <c r="B10" s="6" t="n">
        <v>1591</v>
      </c>
      <c r="C10" s="6" t="n">
        <v>2224</v>
      </c>
      <c r="D10" s="6" t="n">
        <v>452</v>
      </c>
    </row>
    <row r="11" spans="1:4">
      <c r="A11" s="4" t="s">
        <v>145</v>
      </c>
      <c r="D11" s="6" t="n">
        <v>1408</v>
      </c>
    </row>
    <row r="12" spans="1:4">
      <c r="A12" s="4" t="s">
        <v>146</v>
      </c>
      <c r="B12" s="6" t="n">
        <v>5</v>
      </c>
      <c r="C12" s="6" t="n">
        <v>-244</v>
      </c>
      <c r="D12" s="6" t="n">
        <v>-54</v>
      </c>
    </row>
    <row r="13" spans="1:4">
      <c r="A13" s="4" t="s">
        <v>125</v>
      </c>
      <c r="B13" s="6" t="n">
        <v>457</v>
      </c>
      <c r="C13" s="6" t="n">
        <v>216</v>
      </c>
      <c r="D13" s="6" t="n">
        <v>197</v>
      </c>
    </row>
    <row r="14" spans="1:4">
      <c r="A14" s="4" t="s">
        <v>147</v>
      </c>
      <c r="C14" s="6" t="n">
        <v>-2</v>
      </c>
      <c r="D14" s="6" t="n">
        <v>14</v>
      </c>
    </row>
    <row r="15" spans="1:4">
      <c r="A15" s="3" t="s">
        <v>148</v>
      </c>
    </row>
    <row r="16" spans="1:4">
      <c r="A16" s="4" t="s">
        <v>149</v>
      </c>
      <c r="B16" s="6" t="n">
        <v>-1528</v>
      </c>
      <c r="C16" s="6" t="n">
        <v>-541</v>
      </c>
      <c r="D16" s="6" t="n">
        <v>-578</v>
      </c>
    </row>
    <row r="17" spans="1:4">
      <c r="A17" s="4" t="s">
        <v>43</v>
      </c>
      <c r="B17" s="6" t="n">
        <v>-1839</v>
      </c>
      <c r="C17" s="6" t="n">
        <v>-4757</v>
      </c>
      <c r="D17" s="6" t="n">
        <v>-127</v>
      </c>
    </row>
    <row r="18" spans="1:4">
      <c r="A18" s="4" t="s">
        <v>44</v>
      </c>
      <c r="B18" s="6" t="n">
        <v>-1977</v>
      </c>
      <c r="C18" s="6" t="n">
        <v>99</v>
      </c>
      <c r="D18" s="6" t="n">
        <v>-58</v>
      </c>
    </row>
    <row r="19" spans="1:4">
      <c r="A19" s="4" t="s">
        <v>150</v>
      </c>
      <c r="C19" s="6" t="n">
        <v>24</v>
      </c>
    </row>
    <row r="20" spans="1:4">
      <c r="A20" s="4" t="s">
        <v>50</v>
      </c>
      <c r="B20" s="6" t="n">
        <v>-773</v>
      </c>
      <c r="C20" s="6" t="n">
        <v>1914</v>
      </c>
      <c r="D20" s="6" t="n">
        <v>-748</v>
      </c>
    </row>
    <row r="21" spans="1:4">
      <c r="A21" s="4" t="s">
        <v>151</v>
      </c>
      <c r="B21" s="6" t="n">
        <v>-118</v>
      </c>
      <c r="C21" s="6" t="n">
        <v>-1194</v>
      </c>
      <c r="D21" s="6" t="n">
        <v>1586</v>
      </c>
    </row>
    <row r="22" spans="1:4">
      <c r="A22" s="4" t="s">
        <v>152</v>
      </c>
      <c r="B22" s="6" t="n">
        <v>-21</v>
      </c>
    </row>
    <row r="23" spans="1:4">
      <c r="A23" s="4" t="s">
        <v>153</v>
      </c>
      <c r="B23" s="6" t="n">
        <v>-25523</v>
      </c>
      <c r="C23" s="6" t="n">
        <v>-19924</v>
      </c>
      <c r="D23" s="6" t="n">
        <v>-16368</v>
      </c>
    </row>
    <row r="24" spans="1:4">
      <c r="A24" s="3" t="s">
        <v>154</v>
      </c>
    </row>
    <row r="25" spans="1:4">
      <c r="A25" s="4" t="s">
        <v>155</v>
      </c>
      <c r="B25" s="6" t="n">
        <v>-9284</v>
      </c>
    </row>
    <row r="26" spans="1:4">
      <c r="A26" s="4" t="s">
        <v>156</v>
      </c>
      <c r="B26" s="6" t="n">
        <v>-2500</v>
      </c>
      <c r="C26" s="6" t="n">
        <v>-1500</v>
      </c>
    </row>
    <row r="27" spans="1:4">
      <c r="A27" s="4" t="s">
        <v>157</v>
      </c>
      <c r="B27" s="6" t="n">
        <v>-197</v>
      </c>
      <c r="C27" s="6" t="n">
        <v>-62</v>
      </c>
      <c r="D27" s="6" t="n">
        <v>-114</v>
      </c>
    </row>
    <row r="28" spans="1:4">
      <c r="A28" s="4" t="s">
        <v>158</v>
      </c>
      <c r="C28" s="6" t="n">
        <v>4</v>
      </c>
      <c r="D28" s="6" t="n">
        <v>13</v>
      </c>
    </row>
    <row r="29" spans="1:4">
      <c r="A29" s="4" t="s">
        <v>159</v>
      </c>
      <c r="B29" s="6" t="n">
        <v>-11981</v>
      </c>
      <c r="C29" s="6" t="n">
        <v>-1558</v>
      </c>
      <c r="D29" s="6" t="n">
        <v>-101</v>
      </c>
    </row>
    <row r="30" spans="1:4">
      <c r="A30" s="3" t="s">
        <v>160</v>
      </c>
    </row>
    <row r="31" spans="1:4">
      <c r="A31" s="4" t="s">
        <v>161</v>
      </c>
      <c r="B31" s="6" t="n">
        <v>51151</v>
      </c>
    </row>
    <row r="32" spans="1:4">
      <c r="A32" s="4" t="s">
        <v>162</v>
      </c>
      <c r="C32" s="6" t="n">
        <v>30000</v>
      </c>
    </row>
    <row r="33" spans="1:4">
      <c r="A33" s="4" t="s">
        <v>163</v>
      </c>
      <c r="C33" s="6" t="n">
        <v>8000</v>
      </c>
      <c r="D33" s="6" t="n">
        <v>5000</v>
      </c>
    </row>
    <row r="34" spans="1:4">
      <c r="A34" s="4" t="s">
        <v>164</v>
      </c>
      <c r="C34" s="6" t="n">
        <v>-13000</v>
      </c>
    </row>
    <row r="35" spans="1:4">
      <c r="A35" s="4" t="s">
        <v>165</v>
      </c>
      <c r="C35" s="6" t="n">
        <v>5732</v>
      </c>
    </row>
    <row r="36" spans="1:4">
      <c r="A36" s="4" t="s">
        <v>166</v>
      </c>
      <c r="C36" s="6" t="n">
        <v>-5732</v>
      </c>
    </row>
    <row r="37" spans="1:4">
      <c r="A37" s="4" t="s">
        <v>167</v>
      </c>
      <c r="B37" s="6" t="n">
        <v>14367</v>
      </c>
      <c r="C37" s="6" t="n">
        <v>3978</v>
      </c>
      <c r="D37" s="6" t="n">
        <v>14731</v>
      </c>
    </row>
    <row r="38" spans="1:4">
      <c r="A38" s="4" t="s">
        <v>168</v>
      </c>
      <c r="D38" s="6" t="n">
        <v>7386</v>
      </c>
    </row>
    <row r="39" spans="1:4">
      <c r="A39" s="4" t="s">
        <v>169</v>
      </c>
      <c r="C39" s="6" t="n">
        <v>-1569</v>
      </c>
      <c r="D39" s="6" t="n">
        <v>-596</v>
      </c>
    </row>
    <row r="40" spans="1:4">
      <c r="A40" s="4" t="s">
        <v>170</v>
      </c>
      <c r="D40" s="6" t="n">
        <v>-188</v>
      </c>
    </row>
    <row r="41" spans="1:4">
      <c r="A41" s="4" t="s">
        <v>171</v>
      </c>
      <c r="B41" s="6" t="n">
        <v>14</v>
      </c>
      <c r="C41" s="6" t="n">
        <v>5</v>
      </c>
      <c r="D41" s="6" t="n">
        <v>2</v>
      </c>
    </row>
    <row r="42" spans="1:4">
      <c r="A42" s="4" t="s">
        <v>172</v>
      </c>
      <c r="B42" s="6" t="n">
        <v>65532</v>
      </c>
      <c r="C42" s="6" t="n">
        <v>27414</v>
      </c>
      <c r="D42" s="6" t="n">
        <v>26335</v>
      </c>
    </row>
    <row r="43" spans="1:4">
      <c r="A43" s="4" t="s">
        <v>173</v>
      </c>
      <c r="B43" s="6" t="n">
        <v>-4</v>
      </c>
    </row>
    <row r="44" spans="1:4">
      <c r="A44" s="4" t="s">
        <v>174</v>
      </c>
      <c r="B44" s="6" t="n">
        <v>28024</v>
      </c>
      <c r="C44" s="6" t="n">
        <v>5932</v>
      </c>
      <c r="D44" s="6" t="n">
        <v>9866</v>
      </c>
    </row>
    <row r="45" spans="1:4">
      <c r="A45" s="4" t="s">
        <v>175</v>
      </c>
      <c r="B45" s="6" t="n">
        <v>17278</v>
      </c>
      <c r="C45" s="6" t="n">
        <v>11346</v>
      </c>
      <c r="D45" s="6" t="n">
        <v>1480</v>
      </c>
    </row>
    <row r="46" spans="1:4">
      <c r="A46" s="4" t="s">
        <v>176</v>
      </c>
      <c r="B46" s="6" t="n">
        <v>45302</v>
      </c>
      <c r="C46" s="6" t="n">
        <v>17278</v>
      </c>
      <c r="D46" s="6" t="n">
        <v>11346</v>
      </c>
    </row>
    <row r="47" spans="1:4">
      <c r="A47" s="3" t="s">
        <v>177</v>
      </c>
    </row>
    <row r="48" spans="1:4">
      <c r="A48" s="4" t="s">
        <v>178</v>
      </c>
      <c r="B48" s="6" t="n">
        <v>3086</v>
      </c>
      <c r="C48" s="6" t="n">
        <v>1090</v>
      </c>
      <c r="D48" s="6" t="n">
        <v>329</v>
      </c>
    </row>
    <row r="49" spans="1:4">
      <c r="A49" s="4" t="s">
        <v>179</v>
      </c>
      <c r="C49" s="6" t="n">
        <v>353</v>
      </c>
    </row>
    <row r="50" spans="1:4">
      <c r="A50" s="3" t="s">
        <v>180</v>
      </c>
    </row>
    <row r="51" spans="1:4">
      <c r="A51" s="4" t="s">
        <v>181</v>
      </c>
      <c r="C51" s="6" t="n">
        <v>187</v>
      </c>
      <c r="D51" s="6" t="n">
        <v>1751</v>
      </c>
    </row>
    <row r="52" spans="1:4">
      <c r="A52" s="4" t="s">
        <v>182</v>
      </c>
      <c r="B52" s="6" t="n">
        <v>7783</v>
      </c>
      <c r="C52" s="6" t="n">
        <v>8823</v>
      </c>
      <c r="D52" s="6" t="n">
        <v>5893</v>
      </c>
    </row>
    <row r="53" spans="1:4">
      <c r="A53" s="4" t="s">
        <v>183</v>
      </c>
      <c r="B53" s="6" t="n">
        <v>146300</v>
      </c>
    </row>
    <row r="54" spans="1:4">
      <c r="A54" s="4" t="s">
        <v>134</v>
      </c>
      <c r="B54" s="6" t="n">
        <v>1645</v>
      </c>
    </row>
    <row r="55" spans="1:4">
      <c r="A55" s="4" t="s">
        <v>184</v>
      </c>
      <c r="B55" s="6" t="n">
        <v>522</v>
      </c>
    </row>
    <row r="56" spans="1:4">
      <c r="A56" s="4" t="s">
        <v>185</v>
      </c>
      <c r="D56" s="6" t="n">
        <v>8054</v>
      </c>
    </row>
    <row r="57" spans="1:4">
      <c r="A57" s="4" t="s">
        <v>186</v>
      </c>
      <c r="C57" s="6" t="n">
        <v>2500</v>
      </c>
    </row>
    <row r="58" spans="1:4">
      <c r="A58" s="4" t="s">
        <v>187</v>
      </c>
      <c r="C58" s="6" t="n">
        <v>3400</v>
      </c>
    </row>
    <row r="59" spans="1:4">
      <c r="A59" s="4" t="s">
        <v>188</v>
      </c>
      <c r="B59" s="6" t="n">
        <v>4</v>
      </c>
      <c r="C59" s="5" t="n">
        <v>5</v>
      </c>
      <c r="D59" s="5" t="n">
        <v>31</v>
      </c>
    </row>
    <row r="60" spans="1:4">
      <c r="A60" s="4" t="s">
        <v>106</v>
      </c>
      <c r="B60" s="5"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33:08Z</dcterms:created>
  <dcterms:modified xmlns:dcterms="http://purl.org/dc/terms/" xmlns:xsi="http://www.w3.org/2001/XMLSchema-instance" xsi:type="dcterms:W3CDTF">2020-03-30T15:33:08Z</dcterms:modified>
</cp:coreProperties>
</file>